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DERIVATIVE LIABILITIES NOTE CON"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20" sheetId="20" state="visible" r:id="rId20"/>
    <sheet xmlns:r="http://schemas.openxmlformats.org/officeDocument/2006/relationships" name="NOTES PAYABLE (Tables)" sheetId="21" state="visible" r:id="rId21"/>
    <sheet xmlns:r="http://schemas.openxmlformats.org/officeDocument/2006/relationships" name="DERIVATIVE LIABILITIES NOTE C22" sheetId="22" state="visible" r:id="rId22"/>
    <sheet xmlns:r="http://schemas.openxmlformats.org/officeDocument/2006/relationships" name="INCOME TAXES (Tables)" sheetId="23" state="visible" r:id="rId23"/>
    <sheet xmlns:r="http://schemas.openxmlformats.org/officeDocument/2006/relationships" name="NATURE OF BUSINESS AND BASIS 24" sheetId="24" state="visible" r:id="rId24"/>
    <sheet xmlns:r="http://schemas.openxmlformats.org/officeDocument/2006/relationships" name="GOING CONCERN  (Details Narrati" sheetId="25" state="visible" r:id="rId25"/>
    <sheet xmlns:r="http://schemas.openxmlformats.org/officeDocument/2006/relationships" name="SUMMARY OF ACCOUNTING POLICIE26" sheetId="26" state="visible" r:id="rId26"/>
    <sheet xmlns:r="http://schemas.openxmlformats.org/officeDocument/2006/relationships" name="SUMMARY OF ACCOUNTING POLICIE27" sheetId="27" state="visible" r:id="rId27"/>
    <sheet xmlns:r="http://schemas.openxmlformats.org/officeDocument/2006/relationships" name="INTANGIBLE ASSETS (Details Narr"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DERIVATIVE LIABILITIES NOTE C32" sheetId="32" state="visible" r:id="rId32"/>
    <sheet xmlns:r="http://schemas.openxmlformats.org/officeDocument/2006/relationships" name="DERIVATIVE LIABILITIES NOTE C33"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ONCENTRATIONS (Details Narrati"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32">
  <si>
    <t>Document and Entity Information - USD ($)</t>
  </si>
  <si>
    <t>12 Months Ended</t>
  </si>
  <si>
    <t>Jul. 31, 2017</t>
  </si>
  <si>
    <t>Oct. 19, 2017</t>
  </si>
  <si>
    <t>Jan. 31, 2017</t>
  </si>
  <si>
    <t>Document And Entity Information</t>
  </si>
  <si>
    <t>Entity Registrant Name</t>
  </si>
  <si>
    <t>Golden Matrix Group, Inc.</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6</t>
  </si>
  <si>
    <t>Current assets:</t>
  </si>
  <si>
    <t>Cash and cash equivalents</t>
  </si>
  <si>
    <t>Accounts receivable</t>
  </si>
  <si>
    <t>Total current assets</t>
  </si>
  <si>
    <t>TOTAL ASSETS</t>
  </si>
  <si>
    <t>Current liabilities:</t>
  </si>
  <si>
    <t>Accounts payable and accrued liabilities</t>
  </si>
  <si>
    <t>Accounts payable - related party</t>
  </si>
  <si>
    <t>Advances from shareholders</t>
  </si>
  <si>
    <t>Accrued interest</t>
  </si>
  <si>
    <t>Convertible notes payable, net of discount</t>
  </si>
  <si>
    <t>Convertible notes payable , net - in default</t>
  </si>
  <si>
    <t>Convertible notes payable - related party</t>
  </si>
  <si>
    <t>Derivative liabilities - note conversion features</t>
  </si>
  <si>
    <t>Total current Liabilities</t>
  </si>
  <si>
    <t>Total liabilities</t>
  </si>
  <si>
    <t>Shareholders deficit:</t>
  </si>
  <si>
    <t>Common stock: $0.00001 par value, 2,480,000,000 shares authorized, 141,096,983 and 2,597,806 shares issued and outstanding, respectively</t>
  </si>
  <si>
    <t>Additional paid in capital</t>
  </si>
  <si>
    <t>Stock payable</t>
  </si>
  <si>
    <t xml:space="preserve"> </t>
  </si>
  <si>
    <t>Accumulated other comprehensive loss</t>
  </si>
  <si>
    <t>Accumulated deficit</t>
  </si>
  <si>
    <t>Total shareholders deficit</t>
  </si>
  <si>
    <t>Total liabilities and shareholders deficit</t>
  </si>
  <si>
    <t>Series A Preferred Stock [Member]</t>
  </si>
  <si>
    <t>Preferred stock, value</t>
  </si>
  <si>
    <t>Preferred Stock-Series B</t>
  </si>
  <si>
    <t>Consolidated Balance Sheets (Parenthetical) - $ / shares</t>
  </si>
  <si>
    <t>Dec. 05, 2016</t>
  </si>
  <si>
    <t>Apr. 30, 2016</t>
  </si>
  <si>
    <t>Dec. 07, 2015</t>
  </si>
  <si>
    <t>Nov. 06, 2015</t>
  </si>
  <si>
    <t>Oct. 15, 2015</t>
  </si>
  <si>
    <t>Aug. 14, 2015</t>
  </si>
  <si>
    <t>Aug. 10, 2015</t>
  </si>
  <si>
    <t>Stockholder's Defici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Consolidated Statements Of Operations</t>
  </si>
  <si>
    <t>Revenues</t>
  </si>
  <si>
    <t>Cost of goods sold</t>
  </si>
  <si>
    <t>Gross profit</t>
  </si>
  <si>
    <t>Costs and expenses:</t>
  </si>
  <si>
    <t>G&amp;A expenses</t>
  </si>
  <si>
    <t>G&amp;A expenses- related party</t>
  </si>
  <si>
    <t>Management fees</t>
  </si>
  <si>
    <t>Professional fees</t>
  </si>
  <si>
    <t>Bad debt expense</t>
  </si>
  <si>
    <t>Amortization and impairment expenses</t>
  </si>
  <si>
    <t>Total operating expenses</t>
  </si>
  <si>
    <t>Loss from operations</t>
  </si>
  <si>
    <t>Other income (expense):</t>
  </si>
  <si>
    <t>Interest expense</t>
  </si>
  <si>
    <t>Gain on extinguishment of debt</t>
  </si>
  <si>
    <t>Unrealized gain (loss) on derivative liability note conversion feature</t>
  </si>
  <si>
    <t>Total other income (expense)</t>
  </si>
  <si>
    <t>Net Income (Loss)</t>
  </si>
  <si>
    <t>Net earnings (loss) per common share basic</t>
  </si>
  <si>
    <t>Net earnings (loss) per common share diluted</t>
  </si>
  <si>
    <t>Weighted average number of common shares outstanding - Basic</t>
  </si>
  <si>
    <t>Weighted average number of common shares outstanding - Diluted</t>
  </si>
  <si>
    <t>Consolidated Statement of Shareholders Deficit - USD ($)</t>
  </si>
  <si>
    <t>Preferred Stock Series B</t>
  </si>
  <si>
    <t>Common Stock</t>
  </si>
  <si>
    <t>Additional Paid-In Capital</t>
  </si>
  <si>
    <t>Stock payble</t>
  </si>
  <si>
    <t>Accumulated Other Comprehensive Income ( Loss)</t>
  </si>
  <si>
    <t>Accumulated Deficit</t>
  </si>
  <si>
    <t>Total</t>
  </si>
  <si>
    <t>Beginning Balance, Shares at Jul. 31, 2015</t>
  </si>
  <si>
    <t>Beginning Balance, Amount at Jul. 31, 2015</t>
  </si>
  <si>
    <t>Adjustments for reverse stock split and change in par value</t>
  </si>
  <si>
    <t>Preferred stock Series B issued pursuant to agreement, Share</t>
  </si>
  <si>
    <t>Preferred stock Series B issued pursuant to agreement, Amount</t>
  </si>
  <si>
    <t>Conversion of promissory notes to stock November 1, 2015-January 31, 2016, Share</t>
  </si>
  <si>
    <t>Conversion of promissory notes to stock November 1, 2015-January 31, 2016, Amount</t>
  </si>
  <si>
    <t>Conversion of promissory notes to stock February 1,2016-April 30,2016, Share</t>
  </si>
  <si>
    <t>Conversion of promissory notes to stock February 1,2016-April 30,2016, Amount</t>
  </si>
  <si>
    <t>Conversion of promissory notes to stock May 1,2016-July 31, 2016, Share</t>
  </si>
  <si>
    <t>Conversion of promissory notes to stock May 1,2016-July 31, 2016, Amount</t>
  </si>
  <si>
    <t>Note Cancellation pursuant to agreement</t>
  </si>
  <si>
    <t>Common stock issued for “We buy Gold”</t>
  </si>
  <si>
    <t>Common stock issued for Luxor IP and Know how , Share</t>
  </si>
  <si>
    <t>Common stock issued for Luxor IP and Know how , Amount</t>
  </si>
  <si>
    <t>Ending Balance, Shares at Jul. 31, 2016</t>
  </si>
  <si>
    <t>Ending Balance, Amount at Jul. 31, 2016</t>
  </si>
  <si>
    <t>Adjustments for reverse stock split, Share</t>
  </si>
  <si>
    <t>Adjustments for reverse stock split, Amount</t>
  </si>
  <si>
    <t>Issuance of shares for convertible notes conversion, Share</t>
  </si>
  <si>
    <t>Issuance of shares for convertible notes conversion, Amount</t>
  </si>
  <si>
    <t>Issuance of shares for convertible notes conversion – related party, Share</t>
  </si>
  <si>
    <t>Issuance of shares for convertible notes conversion – related party, Amount</t>
  </si>
  <si>
    <t>Ending Balance, Shares at Jul. 31, 2017</t>
  </si>
  <si>
    <t>Ending Balance, Amount at Jul. 31, 2017</t>
  </si>
  <si>
    <t>Consolidated Statement of Cash Flows - USD ($)</t>
  </si>
  <si>
    <t>Cash flows from operating activities:</t>
  </si>
  <si>
    <t>Adjustments to reconcile net income (loss) to cash used in operating activities:</t>
  </si>
  <si>
    <t>Unrealized gain (loss) on derivative liabilities-note conversion feature</t>
  </si>
  <si>
    <t>Amortization and impairment</t>
  </si>
  <si>
    <t>Amortization expense of debt discount</t>
  </si>
  <si>
    <t>Changes in operating assets and liabilities:</t>
  </si>
  <si>
    <t>(Increase) decrease in accounts receivable</t>
  </si>
  <si>
    <t>(Increase) decrease in loans receivable</t>
  </si>
  <si>
    <t>(Decrease) increase in accounts payable and accrued liabilities</t>
  </si>
  <si>
    <t>(Decrease) increase in accounts payable - related party</t>
  </si>
  <si>
    <t>(Decrease) increase in accrued interest</t>
  </si>
  <si>
    <t>Net cash provided (used) in operating activities</t>
  </si>
  <si>
    <t>Cash flows from financing activities:</t>
  </si>
  <si>
    <t>Proceeds from notes payable</t>
  </si>
  <si>
    <t>Capital contribution from a related party</t>
  </si>
  <si>
    <t>Net cash provided by financing activities</t>
  </si>
  <si>
    <t>Net increase in cash and cash equivalents</t>
  </si>
  <si>
    <t>Cash and cash equivalents at beginning of year</t>
  </si>
  <si>
    <t>Cash and cash equivalents at end of year</t>
  </si>
  <si>
    <t>Supplemental disclosure of cash flow information:</t>
  </si>
  <si>
    <t>Common stock issued for acquisition of assets</t>
  </si>
  <si>
    <t>Common stock issued for conversion of debt</t>
  </si>
  <si>
    <t>Debt discount from derivative liability</t>
  </si>
  <si>
    <t>Note issued to acquire intangible asset</t>
  </si>
  <si>
    <t>NATURE OF BUSINESS AND BASIS OF PRESENTATION</t>
  </si>
  <si>
    <t>Notes to Financial Statements</t>
  </si>
  <si>
    <t>NOTE 1 - NATURE OF BUSINESS AND BASIS OF PRESENTATION</t>
  </si>
  <si>
    <t>Golden
Matrix Group, Inc. (GMGI or the Company), a Nevada corporation, formed on June 4, 2008, under the
name Ibex Resources Corp., has a global presence with offices in Las Vegas Nevada and Sydney Australia. GMGIs sophisticated
social gaming software supports multiple languages including English and Chinese. The
accompanying consolidated financial statements of GMGI include the accounts of GMGI and its wholly-owned subsidiary, companies
IRC Exploration Ltd., (IRC) a company incorporated in Alberta, Canada on August 1, 2008; Northern Bonanza Inc.,
(NBI) a company incorporated in Ontario, Canada on June 30, 2010; Source Bonanza LLC, (SB) a Limited
Liability Company incorporated in Nevada, USA on June 18, 2010; and Vulture Gold LLC (Vulture), a Nevada Limited
Liability Company which was acquired on August 7, 2010, and have been prepared in accordance with accounting principles generally
accepted in the United States of America and the rules of the Securities and Exchange Commission. All intercompany balances have
been eliminated.</t>
  </si>
  <si>
    <t>GOING CONCERN</t>
  </si>
  <si>
    <t>NOTE 2 - GOING CONCERN</t>
  </si>
  <si>
    <t>The
accompanying consolidated financial statements of GMGI have been prepared on a going concern basis, which contemplates the realization
of assets and the satisfaction of liabilities in the normal course of business. The Company has suffered recurring losses from
operations and had a net working capital deficit of $1,536,147 at July 31, 2017. These factors raise substantial doubt regarding
the Companys ability to continue as a going concern. Without realization of additional capital, it would be unlikely for
GMGI to continue as a going concern. GMGIs management plans on raising cash from public or private debt or equity financing,
on an as needed basis, and in the longer term, revenues from the gambling business. GMGIs ability to continue as a going
concern is dependent on these additional cash financings, and ultimately upon achieving profitable operations through the development
of its online gaming business.</t>
  </si>
  <si>
    <t>SUMMARY OF ACCOUNTING POLICIES</t>
  </si>
  <si>
    <t>NOTE 3 – SUMMARY OF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ly 31, 2017 and 2016, there were no allowances for doubtful accounts. Cash
and Cash Equivalents The
Company considers all highly liquid investments with original maturities of three months or less to be cash equivalents.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tangible
Assets Intangible
assets consist of expenditures for domain names and certain intellectual properties acquired for an online horse racing product
the Company is developing. The intangible assets are recorded at cost and amortized over its estimated useful life of 3 years.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Debt
Discount Debt
discount is amortized over the term of the related debt using the effective interest rate method.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7 and 2016:
For
the Years Ended
July
31,
2017 2016
Basic
earnings (loss) per common share
Numerator:
Net
income (loss) available to common shareholders $ 1,801,080 $ (10,006,245 )
Denominator:
Weighted
average common shares outstanding 49,825,902 221,956
Basic
earnings (loss) per common share $ 0.04 $ (45.08 )
Diluted
earnings (loss) per common share
Numerator:
Net
income (loss) available to common shareholders $ 1,801,080 $ (10,006,245 )
Denominator:
Weighted
average common shares outstanding 49,825,902 221,956
Preferred
shares 1,000 -
Convertible
Debt 1,752,202,561 -
Adjusted
weighted average common shares outstanding 1,802,029,463 221,956
Diluted
earnings (loss) per common share $ 0.00 $ (45.08 ) For
the year ended July 31, 2016 the weighted-average number of common shares outstanding excludes common stock equivalents, because
their inclusion would be anti-dilutive. Revenues Revenue
is recognized when persuasive evidence of an arrangement exists, delivery has occurred, the fee is fixed or determinable, and
collectability is probable. Reclassification Certain
prior period amounts have been reclassified to conform to current period presentation. Subsequent
Events GMGI
evaluated subsequent events through the date these financial statements were issued for disclosure purposes. Recently
Issued Accounting Standard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INTANGIBLE ASSETS</t>
  </si>
  <si>
    <t>NOTE 4 – INTANGIBLE ASSETS</t>
  </si>
  <si>
    <t>On
November 6, 2015 and December 7, 2015, the Company purchased 100% interest in the intellectual property We Buy Gold.
The Company expects the intellectual property to bring value to the Company for the first three years of its service and as such
the property is classified as a definitive asset and is amortized over a 3-year period. During the year ended July 31, 2016, management
evaluated the carrying value on the intellectual property We Buy Gold. and recorded an impairment of $1,800,000 due
to uncertain recoverability. On February
22, 2016 the Company entered into a Know-How and Asset Purchase Agreement with Luxor Capital, LLC, whereby the Company acquired
Gaming IP and know-how. The purchase price for these assets consisted of a convertible note in the amount of $2,874,712, included
$2,374,712 payable to Luxor Capital, LLC and 1,666,667 shares of the Companys common stock. During the year ended July 31,
2016, management evaluated the carrying value on the intellectual property and recorded an impairment of $2,874,712 due to uncertain
recoverability.</t>
  </si>
  <si>
    <t>NOTES PAYABLE</t>
  </si>
  <si>
    <t>NOTE 5 - NOTES PAYABLE</t>
  </si>
  <si>
    <t>Convertible
notes payable Convertible
notes payable at July 31, 2017 and 2016 consisted of the following:
July
31, July
31,
2017 2016
Promissory
Note #2 30,000 30,000
Promissory
Note #31- in default 9,550 23,741
Promissory
Note #39 - 12,969
Promissory
Note #42 - in default 430 13,955
Promissory
Note #44 - in default 4,400 25,000
Promissory
Note #45 - in default 28,285 28,285
Promissory
Note #46 - in default 33,000 33,000
Promissory
Note #50 - 313,145
Promissory
Note #52 - 211,945
Promissory
Note #59 - in default 10,000 175,000
Promissory
Note #68 - Related party 795,712 1,045,712
Promissory
Note #69 33,810 -
Blackbridge
Note - 44,460
Notes
payable, principal $ 945,187 $ 1,957,212
Debt
discount (12,035 ) (277,798 )
Total
notes payable, net of discount 933,152 1,679,414 Promissory
Note #2 On
March 19, 2012, the Company received $30,000 cash from the issuance of a convertible promissory note in the amount of $30,000.
The promissory note is unsecured, interest free and repayable upon demand. As of July 31, 2017 and 2016, principal of this note
was $30,000 and $30,000, respectively. The
note may be converted at the option of the holder into Common stock of the Company. The fixed conversion price is $0.01 per share.
Accordingly the note may be converted into 2,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As of July
31, 2017, debt discount balance $0 was recorded. Promissory
Note #31 On
March 17, 2014, the Company received funding pursuant to a convertible promissory note in the amount of $26,500. The promissory
note is unsecured, bears interest at 8% per annum, and matures on March 17,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42,734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March 17, 2015. During
the year ended July 31, 2017, the Company issued 11,049,577 shares of common stock for the conversion of this note in the amount
of $14,191 and accrued interest of $7,007. As of July 31, 2017 and 2016, principal of this note was $9,550 and $23,741, respectively.
As of July 31, 2017 and 2016, derivative liability of this note was $9,550 and $42,734, respectively. The note is currently in
default and has a default interest rate of 24% per annum. Promissory
Note #39 On
May 19, 2014, the Company received funding pursuant to a convertible promissory note in the amount of $25,000. The promissory
note is unsecured, bears interest at 8% per annum, and matures on May 19, 2015. Any principal amount not paid by the maturity
date bears interest at 16% per annum. Upon
the holders option to convert becoming active the Company recorded a debt discount and derivative liability of $32,00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May 19, 2015. During
the year ended July 31, 2017, the Company issued 620,473 common shares upon the conversion of $12,969 in principal and $4,677
in interest. As of July 31, 2017 and 2016, principal balance of this note was $0 and $12,969, respectively. As of July 31, 2017
and 2016, derivative liability of this note was $23,345 and $0, respectively. As of July 31, 2017, As of July 31, 2017, debt discount
balance was $0. Promissory
Note #42 On
June 6, 2014, the Company received funding pursuant to a convertible promissory note in the amount of $25,000. The promissory
note is unsecured, bears interest at 8% per annum, and matures on June 6, 2015. Any principal amount not paid by the maturity
date bears interest at 16% per annum. The holder has the right after a period of 180 days to convert the balance outstanding into
the Companys common stock at a rate equal to 60% of the lowest closing prices during the ten trading days prior to the conversion
date. Upon
the holders option to convert becoming active the Company recorded a debt discount and derivative liability of $33,5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ne 6, 2015. During
the year ended July 31, 2017, the Company issued 1,054,799 common shares upon the conversion of $13,525 in principal and $3,466
in interest. As of July 31, 2017 and 2016, principal balance of this note was $286 and $13,955, respectively. As of July 31, 2017
and 2016, derivative liability of this note was $25,119 and $0, respectively. This note is currently in default and has a default
interest rate of 16% per annum. Promissory
Note #44 On
July 2, 2014, the Company received funding pursuant to a convertible promissory note in the amount of $25,000. The promissory
note is unsecured, bears interest at 8% per annum, and matures on June 6, 2015. Any principal amount not paid by the maturity
date bears interest at 16% per annum. The holder has the right after a period of 180 days to convert the balance outstanding into
the Companys common stock at a rate equal to 60% of the lowest closing prices during the ten trading days prior to the conversion
date. Upon
the holders option to convert becoming active the Company recorded a debt discount and derivative liability of $40,725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ne 6, 2015. During
the year ended July 31, 2017, the Company issued 31,863,966 common shares upon the conversion of $20,600 in principal and $4,310
in interest. As of July 31, 2017 and 2016, principal balance of this note was $4,400 and $25,000, respectively. As of July 31,
2017 and 2016, derivative liability of this note was $44,999 and $2,931, respectively. Promissory
Note #45 On
July 9, 2014, the Company arranged a debt swap under which Syndication Capital Note #20 for $75,000 was transferred to LG Capital
Funding, LLC. The promissory note is unsecured, bears interest at 8% per annum and matures on July 9,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202,93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ly 9, 2015. As
of July 31, 2017 and 2016, principal balance of this note was $28,285 and $28,285, respectively. As of July 31, 2017 and 2016,
derivative liability of this note was $50,912 and $28,284, respectively. This note is currently in default and has a default interest
rate of 16% per annum. Promissory
Note #46 On
July 9, 2014, the Company received funding pursuant to a convertible promissory note in the amount of $33,000. The promissory
note is unsecured, bears interest at 8% per annum, and matures on July 9, 2015. Any principal amount not paid by the maturity
date bears interest at 16% per annum.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130,55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July 9, 2015. As
of July 31, 2017 and 2016, principal balance of this note was $33,000 and $33,000, respectively. As of July 31, 2017 and 2016,
derivative liability of this note was $59,400 and $33,000, respectively. This note is currently in default and has a default interest
rate of 16% per annum. Promissory
Note #50 On
December31, 2014 the Company entered into a Convertible Promissory Note with Direct Capital Group, Inc. in the sum of $360,000.
The promissory note is unsecured, bears interest at 8% per annum, and matures on Jul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pril 27, 2016, the Company transferred the note to N600PG, LLC. On
September 22, 2016, the Company entered into a Cancellation and Release Agreement with Direct Capital Group, Inc. (Direct)
and N600PG, LLC. (N600PG). In terms of Cancellation and Release Agreement, Direct and N600PG agreed to cancel the
convertible promissory note with the Company. The Company will have no further obligation to Direct and N600PG under those Convertible
Notes and Direct shall be forever barred from seeking further conversions or claiming obligations of the Company under the Convertible
Notes. The Company recorded a gain on extinguishment of debt of $313,145 related to the agreement. As
of July 31, 2017 and 2016, principal balance of this note was $0 and $ 313,145, respectively. Promissory
Note #52 On
April 30, 2015 the Company entered into a Convertible Promissory Note with Direct Capital Group, Inc. in the sum of $240,000.
The promissory note is unsecured, bears interest at 8% per annum, and matures on October 30, 2015. Any principal amount not paid
by the maturity date bears interest at 22% per annum. On
April 30, 2015, interest expense relating to the beneficial conversion feature of this convertible note of $240,000 was recorded
in the financial statements, with a corresponding increase to additional paid in capital. During the life of the promissory note,
the debt discount was accreted to the statement of operations. On
January 19, 2016, the note was reassigned to Rockwell Capital Partners. At any time the note may be converted at the option of
the holder into Common stock of the Company. The conversion price is 50% of the market price, where market price is defined as
the lowest closing price on any day with a fifteen day look back. On 18th April 2016, Rockwell Capital Partners reassigned
$165,000 of the original note back to Direct Capital Group, Inc. Upon
the holders option to convert becoming active the Company recorded a debt discount and derivative liability of $479,99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ebt discount of the note was amortized to $0 on October 30, 2015. On
September 22, 2016, the Company entered into a Cancellation and Release Agreement with Direct Capital Group, Inc. (Direct).
In terms of Cancellation and Release Agreement Direct agreed to cancel the convertible promissory note with the Company totaling
$198,530.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On
March 18, 2017, the Company agreed to settle a dispute regarding a claim by Rockwell that GMGI, was liable for damages and penalty
interest. In this settlement the Company reached an agreement to pay Rockwell $12,000 in full and final settlement of all interest
and any damages claimed. The Company made no admissions regarding the penalties claimed by Rockwell which may have been caused
by the change in Transfer Agents. During
the year ended July 31, 2017, the Company issued 48,533,334 common shares upon the conversion of $46,946 in principal and $11,804
in interest. As of July 31, 2017 and 2016, derivative liability of this note was $0 and $381,504, respectively. As of July 31,
2017 and 2016, principal balance of this note was $0 and 211,945, respectively. Promissory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5, interest expense relating to the beneficial conversion feature of this convertible note of $0 was recorded in the
financial statements, with a corresponding increase to additional paid in capital.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During
the year ended July 31, 2017, the Company issued 15,000,000 common shares upon the conversion of $15,000 in principal to Istvan
Elek. As of July 31, 2017 and 2016, derivative liability of this note was $20,000 and $18,000, respectively. As of July 31, 2017
and 2016, principal balance of this note was $10,000 and $175,000, respectively. Promissory
Note #68 On
March 1, 2016 the Company entered into a convertible promissory note with Luxor Capital, LLC (Luxor) in the amount
of $2,374,712. The promissory note is unsecured, bears interest at 6% per annum, and matures on March 1, 2017. Upon
the holders option to convert becoming active the Company recorded a debt discount and derivative liability of $1,662,24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7, $277,799 amortization of debt discount
expense on this note was recorded. As of July 2017 and 2016, debt discount of this note was $0 and $277,799, respectively. During
the year ended July 31, 2017, the Company issued 34,113,061 common shares upon the conversion of $250,000 in principal. As of
July 31, 2017 and 2016, derivative liability of this note was $0 and $0, respectively. As of July 31, 2017 and 2016, principal
balance of this note was $795,712 and $1,045,712, respectively. This note is currently in default. The default had no effect on
the notes interest rate. Promissory
Note #69 On
January 11, 2017 the Company entered into a convertible promissory note with Power Up Lending Group Ltd (Power Up)
in the amount of $38,000. The promissory note bears interest at 8% per annum, and matures on October 28, 2017. Any principal amount
not paid by the maturity date bears interest at 22% per annum. Upon
the holders option to convert becoming active the Company recorded a debt discount and derivative liability of $61,88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July 31, 2017, $25,965 amortization of debt discount expense
was recorded on this note. As of July 2017 and 2016, debt discount of this note was $12,035 and $0, respectively. During
the year ended July 31, 2017, the Company issued 17,660,870 common shares upon the conversion of $4,190 in principal. As of July
31, 2017 and 2016, derivative liability of this note was $0 and $42,124, respectively. As of July 31, 2017 and 2016, principal
balance of this note was $33,810 and $0, respectively. Debt
Discount The
table below presents the changes of the debt discount during the years ended July 31, 2017 and 2016:
Amount
July
31, 2016 $ 277,798
Additions 38,000
Amortization (303,764 )
July
31, 2017 $ 12,034 Loans
from shareholders During
the year ended July 31, 2016 and, the Company received a loan of $1,000 from its officer to open a new bank account. As of July
31, 2017, the balance of the loan was $1,000. The loan form the officers are due on demand, unsecured with no interest.</t>
  </si>
  <si>
    <t>DERIVATIVE LIABILITIES NOTE CONVERSION FEATURE</t>
  </si>
  <si>
    <t>NOTE 6 - DERIVATIVE LIABILITIES NOTE CONVERSION FEATURE</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During
the year July 31, 2017 and 2016, the Company recorded derivative liabilities for embedded conversion features related to convertible
notes payable of face value $61,883 and $3,754,182 respectively. The conversion feature of the convertible notes issued during
the years ended July 31, 2017 and 2016 was valued at $61,883 and $3,754,182, respectively, on the issuance date. The
Company remeasured the fair value of the instruments as of July 31, 2017 and 2016, and recorded an unrealized gain of $1,611,153
and a loss of $2,959,471 for the years ended July 31, 2017 and 2016, respectively. The Company recorded a gain on settlement of
derivative liability of $254,306 at July 31, 2017 and a loss on settlement of derivative liability of $5,095,929 at July 31, 2016,
respectively. At July 31, 2017 and 2016, the derivative liability associated with the note conversion features were $136,177 and
$1,939,753,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Amount
Fair
value at July 31, 2016 1,939,753
Initial
recognition of derivative liability 61,883
Conversion
of derivative liability (254,306 )
Market-to-Market
adjustment to fair value (1,611,153 )
Fair
value at July 31, 2017 $ 136,177 </t>
  </si>
  <si>
    <t>RELATED PARTY TRANSACTIONS</t>
  </si>
  <si>
    <t>NOTE 7 - RELATED PARTY TRANSACTIONS</t>
  </si>
  <si>
    <t>All
related party transactions have been recorded at the exchange value which was the amount of consideration established and agreed
to by the related parties. On
February 22, 2016, the Company entered into an Asset Purchase Agreement with Luxor Capital, LLC, which is wholly owned by Anthony
Goodman, CEO of the Company. The Company purchased a Certain Gaming IP, along with the know how of that Gaming IP
from Luxor. Pursuant to the Asset Purchase Agreement, 11,112 shares of common stock have been issued to Luxor Capital, LLC and
its designed party. On
April 1, 2016, the Company entered into a Services Agreement with Articulate Pty Ltd, which is wholly owned by Anthony Goodman
CEO of the Company, for consulting services. Pursuant to the agreement Articulated would receive $4,500 per month ending for services
rendered plus reimbursement of the Companys expenses. The agreement may be terminated by either party upon 30 days written
notice. During the year ended July 31, 2017 and 2016, general and administrative expense related to this service was $250,217
and $73,659, respectively. As of July 31, 2017, the Company has a $249,984 payable to Articulate Pty Ltd. On
June 1, 2016, the Company entered a distribution usage rights agreement with Globaltech Software Services LLC. (Globaltech),
a company in which Anthony Goodman the Chief Executive Officer has an interest, the Company agreed to provide certain proprietary
technology in the form of a Credit Management system, Social Gaming system and other Marketing and Gaming Technology. This agreement
not only brings operating revenue to the Company, but also solidifies the Companys expertise in the social gaming market.
During the year ended July 31, 2017 and 2016, revenue from Globaltech was $120,000 and $20,000, respectively. As of July 31, 2017,
the Company had a $62,500 accounts receivable to Globaltech.</t>
  </si>
  <si>
    <t>EQUITY</t>
  </si>
  <si>
    <t>NOTE 8 - EQUITY</t>
  </si>
  <si>
    <t>Preferred
Stock The
Company is authorized to issue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uly 31, 2017, 19,999,000 Series A preferred shares and 1,000 Series B preferred shares of par value $0.00001 were authorized,
of which 0 Series A shares were issued and outstanding, 1,000 Series B shares were issued and outstanding. As
of July 31, 2016, 19,999,000 Series A preferred shares and 1,000 Series B preferred shares of par value $0.00001 were authorized,
of which 0 Series A shares were issued and outstanding, 1,000 Series B shares were issued and outstanding. Common
Stock The
Company is authorized to issue 2,480,000,000 shares of its $0.00001 par value common stock. On
October 15, 2015, the Company effectuated a 1 for 2,000 reverse stock split, thereby reducing the issued and outstanding shares
of common stock from 3,472,433,130 prior to the reverse split to 1,736,217 following the reverse split. An additional 1,043 shares
were issued due to no fractional shares used as a result of the reverse stock split. On
November 6, 2015, the Company purchased all data and rights to the We Buy Gold website from Santa Rosa Resources.
The Company issued 223 shares of common stock on November 6, 2015 and 223 shares of common stock on December 7, 2015, with a total
value equal to $1,800,000. On
March 9, 2016, the Companys Board of Directors approved 1 for 1,500 reverse split for the Companys authorized, issued
and outstanding shares of common stock. The reverse stock split was effective on April 7, 2016 upon approval of shareholders holding
a majority of the voting stock. On
December 5, 2016, the Companys Board of Directors approved 1 for 150 reverse split for the Companys authorized,
issued and outstanding shares of common stock, reducing the number of authorized shares to 19,866,667. The reverse stock split
was effective on January 9, 2017 upon approval of shareholders holding a majority of the voting stock. On January 17, 2017, the
authorized number of shares of common stock was increased to 2,480,000,000. During
the year end July 31, 2017, the Company issued additional 4,100 shares were issued due to no fractional shares used as a result
of per reverse stock split. During
the year ended July 31, 2016, the Company issued 2,597,798 common shares upon the conversion of $1,487,932 in principal and $
2,876 interest of promissory notes into common stock. $5,095,929 derivative liability was re-classed to additional paid in capital
on the date of conversion. During
the year ended July 31, 2017, the Company issued 144,896,078 common shares upon the conversion of $362,420 in principal and $31,265
interest of promissory notes into common stock. As of July 31, 2017, stock payable balance was $1,600, for which 6,400,000 common
shares upon the conversion. As of July 31, 2017, the Company issued 22,700,000 common shares upon settlement agreement with Rockwell. As
of July 31, 2017, 2,480,000,000 common shares of par value $0.00001 were authorized, of which 141,096,983 shares were issued and
outstanding.</t>
  </si>
  <si>
    <t>INCOME TAXES</t>
  </si>
  <si>
    <t>NOTE 9 – INCOME TAXES</t>
  </si>
  <si>
    <t>A reconciliation of income tax expense to the amount computed at the statutory rates is as follows:
2017 2016
Operating loss for the years ended July 31 $ 1,801,080 $ (10,006,245 )
Average statutory tax rate 34 % 34 %
Deferred
tax Liability (asset) attributable to net operating loss carry-forwards $ 612,367 $ (3,402,123 ) Significant
components of the Companys deferred tax assets and liabilities as at July 31, 2017 after applying enacted corporate tax
rates, are as follows:
2017
Deferred
tax asset attributable to net operating loss carry-forwards $ 612,367
Less: valuation allowance $ (3,402,123 )
Net deferred income tax assets $ (2,789,756 ) The Company has net operating losses carried forward of approximately $2,789,756
for tax purpose which may be recognized in future periods, not to exceed 20 years.</t>
  </si>
  <si>
    <t>CONCENTRATIONS</t>
  </si>
  <si>
    <t>NOTE 10 - CONCENTRATION</t>
  </si>
  <si>
    <t>The
Companys revenues for the year ended July 31, 2017 were from one related party. As of July 31, 2017, the aggregate amount
due from the customer was $120,000, which included $62,500 receivable for expenses paid on behalf of one customer.</t>
  </si>
  <si>
    <t>COMMITMENTS AND CONTINGENCIES</t>
  </si>
  <si>
    <t>NOTE 11 - COMMITMENTS AND CONTINGENCIES</t>
  </si>
  <si>
    <t>None.</t>
  </si>
  <si>
    <t>SUBSEQUENT EVENTS</t>
  </si>
  <si>
    <t>NOTE 12 - SUBSEQUENT EVENTS</t>
  </si>
  <si>
    <t>Subsequent
to July 31, 2017, the Company issued 228,133,043 shares of common stock for the conversion of $49,360 in principal, $9,466 in
interest, and $1,600 in stock payable. Subsequent issuances included all of the issuance that increased the outstanding shares
from 141,096,983 at July 31, 2017 to the 369,230,026 at July 31, 2017. On
September 7, 2017 the Company entered into a convertible promissory note with Power Up Lending Group Ltd (Power Up)
in the amount of $38,000. The promissory note bears interest at 8% per annum, and matures on June 15, 2018. Any principal amount
not paid by the maturity date bears interest at 22% per annum. On
September 14, 2017, the Company submitted a certificate of amendment to the Nevada Secretary of State to increase the Companys
authorized common shares from 2,480,000,000 to 4,000,000,000 shares.</t>
  </si>
  <si>
    <t>SUMMARY OF ACCOUNTING POLICIES (Policies)</t>
  </si>
  <si>
    <t>Summary Of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ly 31, 2017 and 2016, there were no allowances for doubtful accounts.</t>
  </si>
  <si>
    <t>Cash and Cash Equivalents</t>
  </si>
  <si>
    <t>The
Company considers all highly liquid investments with original maturities of three months or less to be cash equivalents.</t>
  </si>
  <si>
    <t>Derivative Instrument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si>
  <si>
    <t>Intangible Assets</t>
  </si>
  <si>
    <t>Intangible
assets consist of expenditures for domain names and certain intellectual properties acquired for an online horse racing product
the Company is developing. The intangible assets are recorded at cost and amortized over its estimated useful life of 3 years.</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Debt Discount</t>
  </si>
  <si>
    <t>Debt
discount is amortized over the term of the related debt using the effective interest rate method.</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7 and 2016:
For
the Years Ended
July
31,
2017 2016
Basic
earnings (loss) per common share
Numerator:
Net
income (loss) available to common shareholders $ 1,801,080 $ (10,006,245 )
Denominator:
Weighted
average common shares outstanding 49,825,902 221,956
Basic
earnings (loss) per common share $ 0.04 $ (45.08 )
Diluted
earnings (loss) per common share
Numerator:
Net
income (loss) available to common shareholders $ 1,801,080 $ (10,006,245 )
Denominator:
Weighted
average common shares outstanding 49,825,902 221,956
Preferred
shares 1,000 -
Convertible
Debt 1,752,202,561 -
Adjusted
weighted average common shares outstanding 1,802,029,463 221,956
Diluted
earnings (loss) per common share $ 0.00 $ (45.08 ) For
the year ended July 31, 2016 the weighted-average number of common shares outstanding excludes common stock equivalents, because
their inclusion would be anti-dilutive.</t>
  </si>
  <si>
    <t>Revenue
is recognized when persuasive evidence of an arrangement exists, delivery has occurred, the fee is fixed or determinable, and
collectability is probable.</t>
  </si>
  <si>
    <t>Reclassification</t>
  </si>
  <si>
    <t>Certain
prior period amounts have been reclassified to conform to current period presentation.</t>
  </si>
  <si>
    <t>Subsequent Events</t>
  </si>
  <si>
    <t>GMGI
evaluated subsequent events through the date these financial statements were issued for disclosure purposes.</t>
  </si>
  <si>
    <t>Recently Issued Accounting Standards</t>
  </si>
  <si>
    <t>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SUMMARY OF ACCOUNTING POLICIES (Tables)</t>
  </si>
  <si>
    <t>Summary Of Accounting Policies Tables</t>
  </si>
  <si>
    <t>Basic and diluted earnings (loss) per common share</t>
  </si>
  <si>
    <t>For
the Years Ended
July
31,
2017 2016
Basic
earnings (loss) per common share
Numerator:
Net
income (loss) available to common shareholders $ 1,801,080 $ (10,006,245 )
Denominator:
Weighted
average common shares outstanding 49,825,902 221,956
Basic
earnings (loss) per common share $ 0.04 $ (45.08 )
Diluted
earnings (loss) per common share
Numerator:
Net
income (loss) available to common shareholders $ 1,801,080 $ (10,006,245 )
Denominator:
Weighted
average common shares outstanding 49,825,902 221,956
Preferred
shares 1,000 -
Convertible
Debt 1,752,202,561 -
Adjusted
weighted average common shares outstanding 1,802,029,463 221,956
Diluted
earnings (loss) per common share $ 0.00 $ (45.08 )</t>
  </si>
  <si>
    <t>NOTES PAYABLE (Tables)</t>
  </si>
  <si>
    <t>Notes Payable Tables</t>
  </si>
  <si>
    <t>Summary of Convertible Notes Payable</t>
  </si>
  <si>
    <t xml:space="preserve">July
31, July
31,
2017 2016
Promissory
Note #2 30,000 30,000
Promissory
Note #31- in default 9,550 23,741
Promissory
Note #39 - 12,969
Promissory
Note #42 - in default 430 13,955
Promissory
Note #44 - in default 4,400 25,000
Promissory
Note #45 - in default 28,285 28,285
Promissory
Note #46 - in default 33,000 33,000
Promissory
Note #50 - 313,145
Promissory
Note #52 - 211,945
Promissory
Note #59 - in default 10,000 175,000
Promissory
Note #68 - Related party 795,712 1,045,712
Promissory
Note #69 33,810 -
Blackbridge
Note - 44,460
Notes
payable, principal $ 945,187 $ 1,957,212
Debt
discount (12,035 ) (277,798 )
Total
notes payable, net of discount 933,152 1,679,414 </t>
  </si>
  <si>
    <t xml:space="preserve">Amount
July
31, 2016 $ 277,798
Additions 38,000
Amortization (303,764 )
July
31, 2017 $ 12,034 </t>
  </si>
  <si>
    <t>DERIVATIVE LIABILITIES NOTE CONVERSION FEATURE(Tables)</t>
  </si>
  <si>
    <t>Derivative Liabilities Note Conversion Featuretables</t>
  </si>
  <si>
    <t>Derivative Liabilities</t>
  </si>
  <si>
    <t xml:space="preserve">Amount
Fair
value at July 31, 2016 1,939,753
Initial
recognition of derivative liability 61,883
Conversion
of derivative liability (254,306 )
Market-to-Market
adjustment to fair value (1,611,153 )
Fair
value at July 31, 2017 $ 136,177 </t>
  </si>
  <si>
    <t>INCOME TAXES (Tables)</t>
  </si>
  <si>
    <t>Income Taxes Tables</t>
  </si>
  <si>
    <t>Income tax expense</t>
  </si>
  <si>
    <t>2017 2016
Operating loss for the years ended July 31 $ 1,801,080 $ (10,006,245 )
Average statutory tax rate 34 % 34 %
Deferred
tax Liability (asset) attributable to net operating loss carry-forwards $ 612,367 $ (3,402,123 )</t>
  </si>
  <si>
    <t>Deferred tax assets and liabilities</t>
  </si>
  <si>
    <t>2017
Deferred
tax asset attributable to net operating loss carry-forwards $ 612,367
Less: valuation allowance $ (3,402,123 )
Net deferred income tax assets $ (2,789,756 )</t>
  </si>
  <si>
    <t>NATURE OF BUSINESS AND BASIS OF PRESENTATION  (Details Narrative)</t>
  </si>
  <si>
    <t>Country or state of incorporation</t>
  </si>
  <si>
    <t>Nevada</t>
  </si>
  <si>
    <t>Date of incorporation</t>
  </si>
  <si>
    <t>Jun. 4,
		2008</t>
  </si>
  <si>
    <t>GOING CONCERN  (Details Narrative) - USD ($)</t>
  </si>
  <si>
    <t>Jul. 31, 2015</t>
  </si>
  <si>
    <t>Going Concern Details Narrative</t>
  </si>
  <si>
    <t>Working capital deficit</t>
  </si>
  <si>
    <t>SUMMARY OF ACCOUNTING POLICIES (Details) - USD ($)</t>
  </si>
  <si>
    <t>Numerator:</t>
  </si>
  <si>
    <t>Net income (loss) available to common shareholders</t>
  </si>
  <si>
    <t>Denominator:</t>
  </si>
  <si>
    <t>Weighted average common shares outstanding</t>
  </si>
  <si>
    <t>Basic earnings (loss) per common share</t>
  </si>
  <si>
    <t>Preferred shares</t>
  </si>
  <si>
    <t>Convertible Debt</t>
  </si>
  <si>
    <t>Adjusted weighted average common shares outstanding</t>
  </si>
  <si>
    <t>Diluted earnings (loss) per common share</t>
  </si>
  <si>
    <t>SUMMARY OF ACCOUNTING POLICIES (Details Narrative)</t>
  </si>
  <si>
    <t>Intangible assets amortized useful life</t>
  </si>
  <si>
    <t>3 years</t>
  </si>
  <si>
    <t>INTANGIBLE ASSETS (Details Narrative) - USD ($)</t>
  </si>
  <si>
    <t>1 Months Ended</t>
  </si>
  <si>
    <t>Feb. 22, 2016</t>
  </si>
  <si>
    <t>Intangible assets impairment recoverability</t>
  </si>
  <si>
    <t>Common stock shares</t>
  </si>
  <si>
    <t>Intellectual Property [Member]</t>
  </si>
  <si>
    <t>Equity purchased percentage</t>
  </si>
  <si>
    <t>100.00%</t>
  </si>
  <si>
    <t>Luxor Capital LLC [Member]</t>
  </si>
  <si>
    <t>Buisness acquistion convertible note amount</t>
  </si>
  <si>
    <t>Asset Purchase Agreement [Member] | Luxor Capital LLC [Member]</t>
  </si>
  <si>
    <t>NOTES PAYABLE  (Details) - USD ($)</t>
  </si>
  <si>
    <t>Jan. 11, 2017</t>
  </si>
  <si>
    <t>Mar. 01, 2016</t>
  </si>
  <si>
    <t>Oct. 30, 2015</t>
  </si>
  <si>
    <t>May 19, 2015</t>
  </si>
  <si>
    <t>Apr. 30, 2015</t>
  </si>
  <si>
    <t>May 19, 2014</t>
  </si>
  <si>
    <t>Mar. 17, 2014</t>
  </si>
  <si>
    <t>Notes payable, principal</t>
  </si>
  <si>
    <t>Debt discount</t>
  </si>
  <si>
    <t>Notes payable, net of discount</t>
  </si>
  <si>
    <t>Promissory Note 2</t>
  </si>
  <si>
    <t>Promissory Note 31</t>
  </si>
  <si>
    <t>Promissory Note 39</t>
  </si>
  <si>
    <t>Promissory Note 42</t>
  </si>
  <si>
    <t>Promissory Note 44</t>
  </si>
  <si>
    <t>Promissory Note 45</t>
  </si>
  <si>
    <t>Promissory Note 46</t>
  </si>
  <si>
    <t>Promissory Note 50</t>
  </si>
  <si>
    <t>Promissory Note 52</t>
  </si>
  <si>
    <t>Promissory Note 59</t>
  </si>
  <si>
    <t>Promissory Note 68</t>
  </si>
  <si>
    <t>Promissory Note 69</t>
  </si>
  <si>
    <t>Blackbridge Note [Member]</t>
  </si>
  <si>
    <t>NOTES PAYABLE  (Details 1)</t>
  </si>
  <si>
    <t>Jul. 31, 2017USD ($)</t>
  </si>
  <si>
    <t>Notes Payable Details 1</t>
  </si>
  <si>
    <t>Begnning debt discount</t>
  </si>
  <si>
    <t>Additions</t>
  </si>
  <si>
    <t>Amortization</t>
  </si>
  <si>
    <t>Ending debt discount</t>
  </si>
  <si>
    <t>NOTES PAYABLE (Details Narrative) - USD ($)</t>
  </si>
  <si>
    <t>Jul. 09, 2014</t>
  </si>
  <si>
    <t>Jul. 02, 2014</t>
  </si>
  <si>
    <t>Jun. 06, 2014</t>
  </si>
  <si>
    <t>Sep. 22, 2016</t>
  </si>
  <si>
    <t>Jul. 21, 2016</t>
  </si>
  <si>
    <t>Apr. 26, 2016</t>
  </si>
  <si>
    <t>Jan. 19, 2016</t>
  </si>
  <si>
    <t>Dec. 31, 2014</t>
  </si>
  <si>
    <t>Mar. 19, 2012</t>
  </si>
  <si>
    <t>Mar. 18, 2017</t>
  </si>
  <si>
    <t>Apr. 18, 2016</t>
  </si>
  <si>
    <t>Jul. 09, 2015</t>
  </si>
  <si>
    <t>Jun. 06, 2015</t>
  </si>
  <si>
    <t>Accrued interest expense</t>
  </si>
  <si>
    <t>Gain of change in derivative liability</t>
  </si>
  <si>
    <t>Debt discount of statement of operations</t>
  </si>
  <si>
    <t>Derivative liability</t>
  </si>
  <si>
    <t>Officer [Member]</t>
  </si>
  <si>
    <t>Unsecured loan</t>
  </si>
  <si>
    <t>Loan received</t>
  </si>
  <si>
    <t>Convertible debt</t>
  </si>
  <si>
    <t>Maturity date</t>
  </si>
  <si>
    <t>Jun. 6,
		2015</t>
  </si>
  <si>
    <t>Trading days</t>
  </si>
  <si>
    <t>10 days</t>
  </si>
  <si>
    <t>Interest rate</t>
  </si>
  <si>
    <t>16.00%</t>
  </si>
  <si>
    <t>Common stock lowest closing rate description</t>
  </si>
  <si>
    <t xml:space="preserve">The holder has the right after a period of 180 days to convert the balance outstanding into the Company's common stock at a rate equal to 60% of the lowest closing prices during the ten trading days prior to the conversion date. </t>
  </si>
  <si>
    <t>Interest on promissory note</t>
  </si>
  <si>
    <t>8.00%</t>
  </si>
  <si>
    <t>Common stock shares issued upon conversion of covertible debt</t>
  </si>
  <si>
    <t>Debt conversion converted amount</t>
  </si>
  <si>
    <t>Debt conversion interest amount</t>
  </si>
  <si>
    <t>Mar. 17,
		2015</t>
  </si>
  <si>
    <t>24.00%</t>
  </si>
  <si>
    <t xml:space="preserve">The holder has the right after a period of 180 days to convert the balance outstanding into the Company's common stock at a rate equal to 50% of the lowest closing prices during the ten trading days prior to the conversion date. </t>
  </si>
  <si>
    <t>Proceeds from issuance of promissory notes</t>
  </si>
  <si>
    <t>Conversion price</t>
  </si>
  <si>
    <t>Common stock shares issuable upon conversion of conve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Jul. 9,
		2015</t>
  </si>
  <si>
    <t>The
holder has the right after a period of 180 days to convert the balance outstanding into the Companys common stock at a
rate equal to 60% of the lowest closing prices during the ten trading days prior to the conversion date.</t>
  </si>
  <si>
    <t>Oct. 28,
		2017</t>
  </si>
  <si>
    <t>22.00%</t>
  </si>
  <si>
    <t>Mar. 1,
		2017</t>
  </si>
  <si>
    <t>6.00%</t>
  </si>
  <si>
    <t>Jan. 31,
		2016</t>
  </si>
  <si>
    <t>Interest expense related to beneficial conversion feature</t>
  </si>
  <si>
    <t>Promissory Note 59 | Cancellation and Release Agreement [Member]</t>
  </si>
  <si>
    <t>Promissory Note 59 | Istvan Elek [Member]</t>
  </si>
  <si>
    <t>Conversion price as a percentage of market price</t>
  </si>
  <si>
    <t>50.00%</t>
  </si>
  <si>
    <t>Oct. 30,
		2015</t>
  </si>
  <si>
    <t>Promissory Note 52 | Rockwell Capital Partners [Member]</t>
  </si>
  <si>
    <t>Promissory Note 52 | Rockwell Capital Partners [Member] | Cancellation and Release Agreement [Member]</t>
  </si>
  <si>
    <t>DERIVATIVE LIABILITIES NOTE CONVERSION FEATURE (Details)</t>
  </si>
  <si>
    <t>Derivative Liabilities Note Conversion Feature Details</t>
  </si>
  <si>
    <t>Balance, beginning of period</t>
  </si>
  <si>
    <t>Initial recognition of derivative liability</t>
  </si>
  <si>
    <t>Conversion of derivative instruments to Common Stock</t>
  </si>
  <si>
    <t>Mark-to-Market adjustment to fair value</t>
  </si>
  <si>
    <t>Balance, end of period</t>
  </si>
  <si>
    <t>DERIVATIVE LIABILITIES NOTE CONVERSION FEATURE (Details Narrative) - USD ($)</t>
  </si>
  <si>
    <t>Derivative Liabilities Note Conversion Feature Details Narrative</t>
  </si>
  <si>
    <t>Convertible notes payable of face value</t>
  </si>
  <si>
    <t>Derivative liability related to conversion feature</t>
  </si>
  <si>
    <t>Unrealized gain and loss</t>
  </si>
  <si>
    <t>Gain on settlement of derivative liability</t>
  </si>
  <si>
    <t>RELATED PARTY TRANSACTIONS (Details Narrative) - USD ($)</t>
  </si>
  <si>
    <t>Common stock issued to related party</t>
  </si>
  <si>
    <t>Accounts payable - related parties</t>
  </si>
  <si>
    <t>Articulate Pty Ltd [Member]</t>
  </si>
  <si>
    <t>Consulting fees per month</t>
  </si>
  <si>
    <t>Globaltech [Member]</t>
  </si>
  <si>
    <t>Sales- related party</t>
  </si>
  <si>
    <t>Accounts receivable - related parties</t>
  </si>
  <si>
    <t>EQUITY (Details Narrative) - USD ($)</t>
  </si>
  <si>
    <t>Mar. 09, 2016</t>
  </si>
  <si>
    <t>Apr. 03, 2016</t>
  </si>
  <si>
    <t>Description of reverse stock split</t>
  </si>
  <si>
    <t>1 for 150 reverse split</t>
  </si>
  <si>
    <t>1 for 1,500 reverse split</t>
  </si>
  <si>
    <t>1 for 2,000 reverse stock split</t>
  </si>
  <si>
    <t>Common shares issued upon conversion</t>
  </si>
  <si>
    <t>Common stock conversion principal amount</t>
  </si>
  <si>
    <t>Interest of promissory notes into common stock</t>
  </si>
  <si>
    <t>Common stock, value</t>
  </si>
  <si>
    <t>Additional common stock issued on reverse split</t>
  </si>
  <si>
    <t>Common stock issued before reverse split</t>
  </si>
  <si>
    <t>Common stock outstanding before reverse split</t>
  </si>
  <si>
    <t>Common shares, authorized</t>
  </si>
  <si>
    <t>Common shares, par value</t>
  </si>
  <si>
    <t>Common shares, outstanding</t>
  </si>
  <si>
    <t>Gain on settlement of derivative liability upon conversion</t>
  </si>
  <si>
    <t>Conversion of stock shares converted</t>
  </si>
  <si>
    <t>Common shares upon settlement agreement share</t>
  </si>
  <si>
    <t>Percentage of preferred stock issued and outstanding, shares</t>
  </si>
  <si>
    <t>Preferred stock, shares cancelled</t>
  </si>
  <si>
    <t>Preferred Stock-Series B | Luxor Capital LLC [Member]</t>
  </si>
  <si>
    <t>INCOME TAXES (Details) - USD ($)</t>
  </si>
  <si>
    <t>Operating loss for the years ended July 31</t>
  </si>
  <si>
    <t>Average statutory tax rate</t>
  </si>
  <si>
    <t>34.00%</t>
  </si>
  <si>
    <t>Deferred tax Liability (asset) attributable to net operating loss carry-forwards</t>
  </si>
  <si>
    <t>INCOME TAXES (Details 1)</t>
  </si>
  <si>
    <t>Deferred tax asset attributable to net operating loss carry-forwards</t>
  </si>
  <si>
    <t>Less: valuation allowance</t>
  </si>
  <si>
    <t>Net deferred income tax assets</t>
  </si>
  <si>
    <t>INCOME TAXES (Details Narrative)</t>
  </si>
  <si>
    <t>Net operating losses carried forward</t>
  </si>
  <si>
    <t>Net operating losses carry forward, description</t>
  </si>
  <si>
    <t>May be recognized
in future periods, not to exceed 20 years.</t>
  </si>
  <si>
    <t>CONCENTRATIONS (Details Narrative) - USD ($)</t>
  </si>
  <si>
    <t>SUBSEQUENT EVENTS (Details Narrative) - USD ($)</t>
  </si>
  <si>
    <t>Sep. 07, 2017</t>
  </si>
  <si>
    <t>Sep. 14, 2017</t>
  </si>
  <si>
    <t>Subsequent event [Member]</t>
  </si>
  <si>
    <t>Increased outstanding shares</t>
  </si>
  <si>
    <t>Subsequent event [Member] | Power Up Lending Group Ltd [Member]</t>
  </si>
  <si>
    <t>Jun. 15,
		2018</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4524</v>
      </c>
    </row>
    <row r="15" spans="1:4">
      <c r="A15" s="4" t="s">
        <v>25</v>
      </c>
      <c r="C15" s="5" t="n">
        <v>36923002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7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167</v>
      </c>
      <c r="C3" s="6" t="n">
        <v>2296</v>
      </c>
    </row>
    <row r="4" spans="1:3">
      <c r="A4" s="4" t="s">
        <v>33</v>
      </c>
      <c r="B4" s="5" t="n">
        <v>62500</v>
      </c>
      <c r="C4" s="5" t="n">
        <v>10000</v>
      </c>
    </row>
    <row r="5" spans="1:3">
      <c r="A5" s="4" t="s">
        <v>34</v>
      </c>
      <c r="B5" s="5" t="n">
        <v>87667</v>
      </c>
      <c r="C5" s="5" t="n">
        <v>12296</v>
      </c>
    </row>
    <row r="6" spans="1:3">
      <c r="A6" s="4" t="s">
        <v>35</v>
      </c>
      <c r="B6" s="5" t="n">
        <v>87667</v>
      </c>
      <c r="C6" s="5" t="n">
        <v>12296</v>
      </c>
    </row>
    <row r="7" spans="1:3">
      <c r="A7" s="3" t="s">
        <v>36</v>
      </c>
    </row>
    <row r="8" spans="1:3">
      <c r="A8" s="4" t="s">
        <v>37</v>
      </c>
      <c r="B8" s="5" t="n">
        <v>21093</v>
      </c>
      <c r="C8" s="5" t="n">
        <v>35955</v>
      </c>
    </row>
    <row r="9" spans="1:3">
      <c r="A9" s="4" t="s">
        <v>38</v>
      </c>
      <c r="B9" s="5" t="n">
        <v>384984</v>
      </c>
      <c r="C9" s="5" t="n">
        <v>78447</v>
      </c>
    </row>
    <row r="10" spans="1:3">
      <c r="A10" s="4" t="s">
        <v>39</v>
      </c>
      <c r="B10" s="5" t="n">
        <v>1000</v>
      </c>
      <c r="C10" s="5" t="n">
        <v>1000</v>
      </c>
    </row>
    <row r="11" spans="1:3">
      <c r="A11" s="4" t="s">
        <v>40</v>
      </c>
      <c r="B11" s="5" t="n">
        <v>147408</v>
      </c>
      <c r="C11" s="5" t="n">
        <v>259169</v>
      </c>
    </row>
    <row r="12" spans="1:3">
      <c r="A12" s="4" t="s">
        <v>41</v>
      </c>
      <c r="B12" s="5" t="n">
        <v>51776</v>
      </c>
      <c r="C12" s="5" t="n">
        <v>395655</v>
      </c>
    </row>
    <row r="13" spans="1:3">
      <c r="A13" s="4" t="s">
        <v>42</v>
      </c>
      <c r="B13" s="5" t="n">
        <v>85664</v>
      </c>
      <c r="C13" s="5" t="n">
        <v>515845</v>
      </c>
    </row>
    <row r="14" spans="1:3">
      <c r="A14" s="4" t="s">
        <v>43</v>
      </c>
      <c r="B14" s="5" t="n">
        <v>795712</v>
      </c>
      <c r="C14" s="5" t="n">
        <v>767914</v>
      </c>
    </row>
    <row r="15" spans="1:3">
      <c r="A15" s="4" t="s">
        <v>44</v>
      </c>
      <c r="B15" s="5" t="n">
        <v>136177</v>
      </c>
      <c r="C15" s="5" t="n">
        <v>1939753</v>
      </c>
    </row>
    <row r="16" spans="1:3">
      <c r="A16" s="4" t="s">
        <v>45</v>
      </c>
      <c r="B16" s="5" t="n">
        <v>1623814</v>
      </c>
      <c r="C16" s="5" t="n">
        <v>3993738</v>
      </c>
    </row>
    <row r="17" spans="1:3">
      <c r="A17" s="4" t="s">
        <v>46</v>
      </c>
      <c r="B17" s="5" t="n">
        <v>1623814</v>
      </c>
      <c r="C17" s="5" t="n">
        <v>3993738</v>
      </c>
    </row>
    <row r="18" spans="1:3">
      <c r="A18" s="3" t="s">
        <v>47</v>
      </c>
    </row>
    <row r="19" spans="1:3">
      <c r="A19" s="4" t="s">
        <v>48</v>
      </c>
      <c r="B19" s="5" t="n">
        <v>1411</v>
      </c>
      <c r="C19" s="5" t="n">
        <v>26</v>
      </c>
    </row>
    <row r="20" spans="1:3">
      <c r="A20" s="4" t="s">
        <v>49</v>
      </c>
      <c r="B20" s="5" t="n">
        <v>25350795</v>
      </c>
      <c r="C20" s="5" t="n">
        <v>24709565</v>
      </c>
    </row>
    <row r="21" spans="1:3">
      <c r="A21" s="4" t="s">
        <v>50</v>
      </c>
      <c r="B21" s="5" t="n">
        <v>1600</v>
      </c>
      <c r="C21" s="4" t="s">
        <v>51</v>
      </c>
    </row>
    <row r="22" spans="1:3">
      <c r="A22" s="4" t="s">
        <v>52</v>
      </c>
      <c r="B22" s="5" t="n">
        <v>-683</v>
      </c>
      <c r="C22" s="5" t="n">
        <v>-683</v>
      </c>
    </row>
    <row r="23" spans="1:3">
      <c r="A23" s="4" t="s">
        <v>53</v>
      </c>
      <c r="B23" s="5" t="n">
        <v>-26889270</v>
      </c>
      <c r="C23" s="5" t="n">
        <v>-28690350</v>
      </c>
    </row>
    <row r="24" spans="1:3">
      <c r="A24" s="4" t="s">
        <v>54</v>
      </c>
      <c r="B24" s="5" t="n">
        <v>-1536147</v>
      </c>
      <c r="C24" s="5" t="n">
        <v>-3981442</v>
      </c>
    </row>
    <row r="25" spans="1:3">
      <c r="A25" s="4" t="s">
        <v>55</v>
      </c>
      <c r="B25" s="5" t="n">
        <v>87667</v>
      </c>
      <c r="C25" s="5" t="n">
        <v>12296</v>
      </c>
    </row>
    <row r="26" spans="1:3">
      <c r="A26" s="4" t="s">
        <v>56</v>
      </c>
    </row>
    <row r="27" spans="1:3">
      <c r="A27" s="3" t="s">
        <v>47</v>
      </c>
    </row>
    <row r="28" spans="1:3">
      <c r="A28" s="4" t="s">
        <v>57</v>
      </c>
      <c r="B28" s="4" t="s">
        <v>51</v>
      </c>
      <c r="C28" s="4" t="s">
        <v>51</v>
      </c>
    </row>
    <row r="29" spans="1:3">
      <c r="A29" s="4" t="s">
        <v>58</v>
      </c>
    </row>
    <row r="30" spans="1:3">
      <c r="A30" s="3" t="s">
        <v>47</v>
      </c>
    </row>
    <row r="31" spans="1:3">
      <c r="A31" s="4" t="s">
        <v>57</v>
      </c>
      <c r="B31" s="4" t="s">
        <v>51</v>
      </c>
      <c r="C31"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row r="5" spans="1:2">
      <c r="A5" s="4" t="s">
        <v>209</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245</v>
      </c>
      <c r="B1" s="2" t="s">
        <v>1</v>
      </c>
    </row>
    <row r="2" spans="1:2">
      <c r="B2" s="2" t="s">
        <v>2</v>
      </c>
    </row>
    <row r="3" spans="1:2">
      <c r="A3" s="3" t="s">
        <v>15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50</v>
      </c>
      <c r="B1" s="2" t="s">
        <v>2</v>
      </c>
      <c r="C1" s="2" t="s">
        <v>30</v>
      </c>
      <c r="D1" s="2" t="s">
        <v>251</v>
      </c>
    </row>
    <row r="2" spans="1:4">
      <c r="A2" s="3" t="s">
        <v>252</v>
      </c>
    </row>
    <row r="3" spans="1:4">
      <c r="A3" s="4" t="s">
        <v>253</v>
      </c>
      <c r="B3" s="6" t="n">
        <v>-1536147</v>
      </c>
      <c r="C3" s="6" t="n">
        <v>-3981442</v>
      </c>
      <c r="D3" s="6" t="n">
        <v>-2823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4</v>
      </c>
      <c r="B1" s="2" t="s">
        <v>1</v>
      </c>
    </row>
    <row r="2" spans="1:3">
      <c r="B2" s="2" t="s">
        <v>2</v>
      </c>
      <c r="C2" s="2" t="s">
        <v>30</v>
      </c>
    </row>
    <row r="3" spans="1:3">
      <c r="A3" s="3" t="s">
        <v>255</v>
      </c>
    </row>
    <row r="4" spans="1:3">
      <c r="A4" s="4" t="s">
        <v>256</v>
      </c>
      <c r="B4" s="6" t="n">
        <v>1801080</v>
      </c>
      <c r="C4" s="6" t="n">
        <v>-10006245</v>
      </c>
    </row>
    <row r="5" spans="1:3">
      <c r="A5" s="3" t="s">
        <v>257</v>
      </c>
    </row>
    <row r="6" spans="1:3">
      <c r="A6" s="4" t="s">
        <v>258</v>
      </c>
      <c r="B6" s="5" t="n">
        <v>49825902</v>
      </c>
      <c r="C6" s="5" t="n">
        <v>221956</v>
      </c>
    </row>
    <row r="7" spans="1:3">
      <c r="A7" s="4" t="s">
        <v>259</v>
      </c>
      <c r="B7" s="8" t="n">
        <v>0.04</v>
      </c>
      <c r="C7" s="8" t="n">
        <v>-45.08</v>
      </c>
    </row>
    <row r="8" spans="1:3">
      <c r="A8" s="3" t="s">
        <v>255</v>
      </c>
    </row>
    <row r="9" spans="1:3">
      <c r="A9" s="4" t="s">
        <v>256</v>
      </c>
      <c r="B9" s="6" t="n">
        <v>1801080</v>
      </c>
      <c r="C9" s="6" t="n">
        <v>-10006245</v>
      </c>
    </row>
    <row r="10" spans="1:3">
      <c r="A10" s="3" t="s">
        <v>257</v>
      </c>
    </row>
    <row r="11" spans="1:3">
      <c r="A11" s="4" t="s">
        <v>258</v>
      </c>
      <c r="B11" s="5" t="n">
        <v>49825902</v>
      </c>
      <c r="C11" s="5" t="n">
        <v>221956</v>
      </c>
    </row>
    <row r="12" spans="1:3">
      <c r="A12" s="4" t="s">
        <v>260</v>
      </c>
      <c r="B12" s="5" t="n">
        <v>1000</v>
      </c>
      <c r="C12" s="4" t="s">
        <v>51</v>
      </c>
    </row>
    <row r="13" spans="1:3">
      <c r="A13" s="4" t="s">
        <v>261</v>
      </c>
      <c r="B13" s="5" t="n">
        <v>1752202561</v>
      </c>
      <c r="C13" s="4" t="s">
        <v>51</v>
      </c>
    </row>
    <row r="14" spans="1:3">
      <c r="A14" s="4" t="s">
        <v>262</v>
      </c>
      <c r="B14" s="5" t="n">
        <v>1802029463</v>
      </c>
      <c r="C14" s="4" t="s">
        <v>51</v>
      </c>
    </row>
    <row r="15" spans="1:3">
      <c r="A15" s="4" t="s">
        <v>263</v>
      </c>
      <c r="B15" s="6" t="n">
        <v>0</v>
      </c>
      <c r="C15" s="8" t="n">
        <v>-45.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264</v>
      </c>
      <c r="B1" s="2" t="s">
        <v>1</v>
      </c>
    </row>
    <row r="2" spans="1:2">
      <c r="B2" s="2" t="s">
        <v>2</v>
      </c>
    </row>
    <row r="3" spans="1:2">
      <c r="A3" s="3" t="s">
        <v>15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s>
  <sheetData>
    <row r="1" spans="1:7">
      <c r="A1" s="1" t="s">
        <v>267</v>
      </c>
      <c r="B1" s="2" t="s">
        <v>268</v>
      </c>
      <c r="C1" s="2" t="s">
        <v>1</v>
      </c>
    </row>
    <row r="2" spans="1:7">
      <c r="B2" s="2" t="s">
        <v>269</v>
      </c>
      <c r="C2" s="2" t="s">
        <v>30</v>
      </c>
      <c r="D2" s="2" t="s">
        <v>2</v>
      </c>
      <c r="E2" s="2" t="s">
        <v>62</v>
      </c>
      <c r="F2" s="2" t="s">
        <v>63</v>
      </c>
      <c r="G2" s="2" t="s">
        <v>64</v>
      </c>
    </row>
    <row r="3" spans="1:7">
      <c r="A3" s="4" t="s">
        <v>270</v>
      </c>
      <c r="C3" s="6" t="n">
        <v>1800000</v>
      </c>
    </row>
    <row r="4" spans="1:7">
      <c r="A4" s="4" t="s">
        <v>271</v>
      </c>
      <c r="C4" s="5" t="n">
        <v>2597806</v>
      </c>
      <c r="D4" s="5" t="n">
        <v>141096983</v>
      </c>
      <c r="E4" s="5" t="n">
        <v>223</v>
      </c>
      <c r="F4" s="5" t="n">
        <v>223</v>
      </c>
      <c r="G4" s="5" t="n">
        <v>3472433130</v>
      </c>
    </row>
    <row r="5" spans="1:7">
      <c r="A5" s="4" t="s">
        <v>272</v>
      </c>
    </row>
    <row r="6" spans="1:7">
      <c r="A6" s="4" t="s">
        <v>273</v>
      </c>
      <c r="E6" s="4" t="s">
        <v>274</v>
      </c>
      <c r="F6" s="4" t="s">
        <v>274</v>
      </c>
    </row>
    <row r="7" spans="1:7">
      <c r="A7" s="4" t="s">
        <v>275</v>
      </c>
    </row>
    <row r="8" spans="1:7">
      <c r="A8" s="4" t="s">
        <v>276</v>
      </c>
      <c r="B8" s="6" t="n">
        <v>2374712</v>
      </c>
    </row>
    <row r="9" spans="1:7">
      <c r="A9" s="4" t="s">
        <v>271</v>
      </c>
      <c r="B9" s="5" t="n">
        <v>11112</v>
      </c>
    </row>
    <row r="10" spans="1:7">
      <c r="A10" s="4" t="s">
        <v>277</v>
      </c>
    </row>
    <row r="11" spans="1:7">
      <c r="A11" s="4" t="s">
        <v>270</v>
      </c>
      <c r="B11" s="6" t="n">
        <v>2874712</v>
      </c>
    </row>
    <row r="12" spans="1:7">
      <c r="A12" s="4" t="s">
        <v>276</v>
      </c>
      <c r="B12" s="6" t="n">
        <v>2874712</v>
      </c>
    </row>
    <row r="13" spans="1:7">
      <c r="A13" s="4" t="s">
        <v>271</v>
      </c>
      <c r="B13" s="5" t="n">
        <v>16666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s>
  <sheetData>
    <row r="1" spans="1:10">
      <c r="A1" s="1" t="s">
        <v>278</v>
      </c>
      <c r="B1" s="2" t="s">
        <v>2</v>
      </c>
      <c r="C1" s="2" t="s">
        <v>279</v>
      </c>
      <c r="D1" s="2" t="s">
        <v>30</v>
      </c>
      <c r="E1" s="2" t="s">
        <v>280</v>
      </c>
      <c r="F1" s="2" t="s">
        <v>281</v>
      </c>
      <c r="G1" s="2" t="s">
        <v>282</v>
      </c>
      <c r="H1" s="2" t="s">
        <v>283</v>
      </c>
      <c r="I1" s="2" t="s">
        <v>284</v>
      </c>
      <c r="J1" s="2" t="s">
        <v>285</v>
      </c>
    </row>
    <row r="2" spans="1:10">
      <c r="A2" s="4" t="s">
        <v>286</v>
      </c>
      <c r="B2" s="6" t="n">
        <v>945187</v>
      </c>
      <c r="D2" s="6" t="n">
        <v>1957212</v>
      </c>
    </row>
    <row r="3" spans="1:10">
      <c r="A3" s="4" t="s">
        <v>287</v>
      </c>
      <c r="B3" s="5" t="n">
        <v>-12035</v>
      </c>
      <c r="D3" s="5" t="n">
        <v>-277798</v>
      </c>
    </row>
    <row r="4" spans="1:10">
      <c r="A4" s="4" t="s">
        <v>288</v>
      </c>
      <c r="B4" s="5" t="n">
        <v>933152</v>
      </c>
      <c r="D4" s="5" t="n">
        <v>1679414</v>
      </c>
    </row>
    <row r="5" spans="1:10">
      <c r="A5" s="4" t="s">
        <v>289</v>
      </c>
    </row>
    <row r="6" spans="1:10">
      <c r="A6" s="4" t="s">
        <v>286</v>
      </c>
      <c r="B6" s="5" t="n">
        <v>30000</v>
      </c>
      <c r="D6" s="5" t="n">
        <v>30000</v>
      </c>
    </row>
    <row r="7" spans="1:10">
      <c r="A7" s="4" t="s">
        <v>287</v>
      </c>
      <c r="B7" s="5" t="n">
        <v>0</v>
      </c>
    </row>
    <row r="8" spans="1:10">
      <c r="A8" s="4" t="s">
        <v>290</v>
      </c>
    </row>
    <row r="9" spans="1:10">
      <c r="A9" s="4" t="s">
        <v>286</v>
      </c>
      <c r="B9" s="5" t="n">
        <v>9550</v>
      </c>
      <c r="D9" s="5" t="n">
        <v>23741</v>
      </c>
    </row>
    <row r="10" spans="1:10">
      <c r="A10" s="4" t="s">
        <v>287</v>
      </c>
      <c r="J10" s="6" t="n">
        <v>0</v>
      </c>
    </row>
    <row r="11" spans="1:10">
      <c r="A11" s="4" t="s">
        <v>291</v>
      </c>
    </row>
    <row r="12" spans="1:10">
      <c r="A12" s="4" t="s">
        <v>286</v>
      </c>
      <c r="B12" s="5" t="n">
        <v>0</v>
      </c>
      <c r="D12" s="5" t="n">
        <v>12969</v>
      </c>
    </row>
    <row r="13" spans="1:10">
      <c r="A13" s="4" t="s">
        <v>287</v>
      </c>
      <c r="G13" s="6" t="n">
        <v>0</v>
      </c>
      <c r="I13" s="6" t="n">
        <v>32007</v>
      </c>
    </row>
    <row r="14" spans="1:10">
      <c r="A14" s="4" t="s">
        <v>292</v>
      </c>
    </row>
    <row r="15" spans="1:10">
      <c r="A15" s="4" t="s">
        <v>286</v>
      </c>
      <c r="B15" s="5" t="n">
        <v>430</v>
      </c>
      <c r="D15" s="5" t="n">
        <v>13955</v>
      </c>
    </row>
    <row r="16" spans="1:10">
      <c r="A16" s="4" t="s">
        <v>293</v>
      </c>
    </row>
    <row r="17" spans="1:10">
      <c r="A17" s="4" t="s">
        <v>286</v>
      </c>
      <c r="B17" s="5" t="n">
        <v>4400</v>
      </c>
      <c r="D17" s="5" t="n">
        <v>25000</v>
      </c>
    </row>
    <row r="18" spans="1:10">
      <c r="A18" s="4" t="s">
        <v>294</v>
      </c>
    </row>
    <row r="19" spans="1:10">
      <c r="A19" s="4" t="s">
        <v>286</v>
      </c>
      <c r="B19" s="5" t="n">
        <v>28285</v>
      </c>
      <c r="D19" s="5" t="n">
        <v>28285</v>
      </c>
    </row>
    <row r="20" spans="1:10">
      <c r="A20" s="4" t="s">
        <v>295</v>
      </c>
    </row>
    <row r="21" spans="1:10">
      <c r="A21" s="4" t="s">
        <v>286</v>
      </c>
      <c r="B21" s="5" t="n">
        <v>33000</v>
      </c>
      <c r="D21" s="5" t="n">
        <v>33000</v>
      </c>
    </row>
    <row r="22" spans="1:10">
      <c r="A22" s="4" t="s">
        <v>296</v>
      </c>
    </row>
    <row r="23" spans="1:10">
      <c r="A23" s="4" t="s">
        <v>286</v>
      </c>
      <c r="B23" s="4" t="s">
        <v>51</v>
      </c>
      <c r="D23" s="5" t="n">
        <v>313145</v>
      </c>
    </row>
    <row r="24" spans="1:10">
      <c r="A24" s="4" t="s">
        <v>297</v>
      </c>
    </row>
    <row r="25" spans="1:10">
      <c r="A25" s="4" t="s">
        <v>286</v>
      </c>
      <c r="B25" s="4" t="s">
        <v>51</v>
      </c>
      <c r="D25" s="5" t="n">
        <v>211945</v>
      </c>
    </row>
    <row r="26" spans="1:10">
      <c r="A26" s="4" t="s">
        <v>287</v>
      </c>
      <c r="F26" s="6" t="n">
        <v>0</v>
      </c>
      <c r="H26" s="6" t="n">
        <v>479999</v>
      </c>
    </row>
    <row r="27" spans="1:10">
      <c r="A27" s="4" t="s">
        <v>298</v>
      </c>
    </row>
    <row r="28" spans="1:10">
      <c r="A28" s="4" t="s">
        <v>286</v>
      </c>
      <c r="B28" s="5" t="n">
        <v>10000</v>
      </c>
      <c r="D28" s="5" t="n">
        <v>175000</v>
      </c>
    </row>
    <row r="29" spans="1:10">
      <c r="A29" s="4" t="s">
        <v>299</v>
      </c>
    </row>
    <row r="30" spans="1:10">
      <c r="A30" s="4" t="s">
        <v>286</v>
      </c>
      <c r="B30" s="5" t="n">
        <v>795712</v>
      </c>
      <c r="D30" s="5" t="n">
        <v>1045712</v>
      </c>
    </row>
    <row r="31" spans="1:10">
      <c r="A31" s="4" t="s">
        <v>287</v>
      </c>
      <c r="B31" s="5" t="n">
        <v>277799</v>
      </c>
      <c r="D31" s="5" t="n">
        <v>0</v>
      </c>
      <c r="E31" s="6" t="n">
        <v>1662243</v>
      </c>
    </row>
    <row r="32" spans="1:10">
      <c r="A32" s="4" t="s">
        <v>300</v>
      </c>
    </row>
    <row r="33" spans="1:10">
      <c r="A33" s="4" t="s">
        <v>286</v>
      </c>
      <c r="B33" s="5" t="n">
        <v>33810</v>
      </c>
      <c r="D33" s="4" t="s">
        <v>51</v>
      </c>
    </row>
    <row r="34" spans="1:10">
      <c r="A34" s="4" t="s">
        <v>287</v>
      </c>
      <c r="B34" s="5" t="n">
        <v>12035</v>
      </c>
      <c r="C34" s="6" t="n">
        <v>61883</v>
      </c>
      <c r="D34" s="5" t="n">
        <v>0</v>
      </c>
    </row>
    <row r="35" spans="1:10">
      <c r="A35" s="4" t="s">
        <v>301</v>
      </c>
    </row>
    <row r="36" spans="1:10">
      <c r="A36" s="4" t="s">
        <v>286</v>
      </c>
      <c r="B36" s="4" t="s">
        <v>51</v>
      </c>
      <c r="D36" s="6" t="n">
        <v>44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v>
      </c>
      <c r="B1" s="2" t="s">
        <v>2</v>
      </c>
      <c r="C1" s="2" t="s">
        <v>60</v>
      </c>
      <c r="D1" s="2" t="s">
        <v>30</v>
      </c>
      <c r="E1" s="2" t="s">
        <v>61</v>
      </c>
      <c r="F1" s="2" t="s">
        <v>62</v>
      </c>
      <c r="G1" s="2" t="s">
        <v>63</v>
      </c>
      <c r="H1" s="2" t="s">
        <v>64</v>
      </c>
      <c r="I1" s="2" t="s">
        <v>65</v>
      </c>
      <c r="J1" s="2" t="s">
        <v>66</v>
      </c>
    </row>
    <row r="2" spans="1:10">
      <c r="A2" s="3" t="s">
        <v>67</v>
      </c>
    </row>
    <row r="3" spans="1:10">
      <c r="A3" s="4" t="s">
        <v>68</v>
      </c>
      <c r="B3" s="7" t="n">
        <v>1e-05</v>
      </c>
      <c r="D3" s="7" t="n">
        <v>1e-05</v>
      </c>
    </row>
    <row r="4" spans="1:10">
      <c r="A4" s="4" t="s">
        <v>69</v>
      </c>
      <c r="B4" s="5" t="n">
        <v>20000000</v>
      </c>
      <c r="D4" s="5" t="n">
        <v>20000000</v>
      </c>
    </row>
    <row r="5" spans="1:10">
      <c r="A5" s="4" t="s">
        <v>70</v>
      </c>
      <c r="B5" s="7" t="n">
        <v>1e-05</v>
      </c>
      <c r="D5" s="7" t="n">
        <v>1e-05</v>
      </c>
    </row>
    <row r="6" spans="1:10">
      <c r="A6" s="4" t="s">
        <v>71</v>
      </c>
      <c r="B6" s="5" t="n">
        <v>2480000000</v>
      </c>
      <c r="C6" s="5" t="n">
        <v>19866667</v>
      </c>
      <c r="D6" s="5" t="n">
        <v>2480000000</v>
      </c>
    </row>
    <row r="7" spans="1:10">
      <c r="A7" s="4" t="s">
        <v>72</v>
      </c>
      <c r="B7" s="5" t="n">
        <v>141096983</v>
      </c>
      <c r="D7" s="5" t="n">
        <v>2597806</v>
      </c>
      <c r="F7" s="5" t="n">
        <v>223</v>
      </c>
      <c r="G7" s="5" t="n">
        <v>223</v>
      </c>
      <c r="H7" s="5" t="n">
        <v>3472433130</v>
      </c>
    </row>
    <row r="8" spans="1:10">
      <c r="A8" s="4" t="s">
        <v>73</v>
      </c>
      <c r="B8" s="5" t="n">
        <v>141096983</v>
      </c>
      <c r="D8" s="5" t="n">
        <v>2597806</v>
      </c>
      <c r="H8" s="5" t="n">
        <v>3472433130</v>
      </c>
    </row>
    <row r="9" spans="1:10">
      <c r="A9" s="4" t="s">
        <v>56</v>
      </c>
    </row>
    <row r="10" spans="1:10">
      <c r="A10" s="3" t="s">
        <v>67</v>
      </c>
    </row>
    <row r="11" spans="1:10">
      <c r="A11" s="4" t="s">
        <v>68</v>
      </c>
      <c r="B11" s="7" t="n">
        <v>1e-05</v>
      </c>
      <c r="D11" s="7" t="n">
        <v>1e-05</v>
      </c>
    </row>
    <row r="12" spans="1:10">
      <c r="A12" s="4" t="s">
        <v>69</v>
      </c>
      <c r="B12" s="5" t="n">
        <v>19999000</v>
      </c>
      <c r="D12" s="5" t="n">
        <v>19999000</v>
      </c>
    </row>
    <row r="13" spans="1:10">
      <c r="A13" s="4" t="s">
        <v>74</v>
      </c>
      <c r="B13" s="5" t="n">
        <v>0</v>
      </c>
      <c r="D13" s="5" t="n">
        <v>0</v>
      </c>
    </row>
    <row r="14" spans="1:10">
      <c r="A14" s="4" t="s">
        <v>75</v>
      </c>
      <c r="B14" s="5" t="n">
        <v>0</v>
      </c>
      <c r="D14" s="5" t="n">
        <v>0</v>
      </c>
    </row>
    <row r="15" spans="1:10">
      <c r="A15" s="4" t="s">
        <v>58</v>
      </c>
    </row>
    <row r="16" spans="1:10">
      <c r="A16" s="3" t="s">
        <v>67</v>
      </c>
    </row>
    <row r="17" spans="1:10">
      <c r="A17" s="4" t="s">
        <v>68</v>
      </c>
      <c r="B17" s="7" t="n">
        <v>1e-05</v>
      </c>
      <c r="D17" s="7" t="n">
        <v>1e-05</v>
      </c>
    </row>
    <row r="18" spans="1:10">
      <c r="A18" s="4" t="s">
        <v>69</v>
      </c>
      <c r="B18" s="5" t="n">
        <v>1000</v>
      </c>
      <c r="D18" s="5" t="n">
        <v>1000</v>
      </c>
      <c r="J18" s="5" t="n">
        <v>1000</v>
      </c>
    </row>
    <row r="19" spans="1:10">
      <c r="A19" s="4" t="s">
        <v>74</v>
      </c>
      <c r="B19" s="5" t="n">
        <v>1000</v>
      </c>
      <c r="D19" s="5" t="n">
        <v>1000</v>
      </c>
      <c r="E19" s="5" t="n">
        <v>1000</v>
      </c>
      <c r="I19" s="5" t="n">
        <v>1000</v>
      </c>
    </row>
    <row r="20" spans="1:10">
      <c r="A20" s="4" t="s">
        <v>75</v>
      </c>
      <c r="B20" s="5" t="n">
        <v>1000</v>
      </c>
      <c r="D20" s="5" t="n">
        <v>1000</v>
      </c>
      <c r="E2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302</v>
      </c>
      <c r="B1" s="2" t="s">
        <v>1</v>
      </c>
    </row>
    <row r="2" spans="1:2">
      <c r="B2" s="2" t="s">
        <v>303</v>
      </c>
    </row>
    <row r="3" spans="1:2">
      <c r="A3" s="3" t="s">
        <v>304</v>
      </c>
    </row>
    <row r="4" spans="1:2">
      <c r="A4" s="4" t="s">
        <v>305</v>
      </c>
      <c r="B4" s="6" t="n">
        <v>277798</v>
      </c>
    </row>
    <row r="5" spans="1:2">
      <c r="A5" s="4" t="s">
        <v>306</v>
      </c>
      <c r="B5" s="5" t="n">
        <v>38000</v>
      </c>
    </row>
    <row r="6" spans="1:2">
      <c r="A6" s="4" t="s">
        <v>307</v>
      </c>
      <c r="B6" s="5" t="n">
        <v>-303764</v>
      </c>
    </row>
    <row r="7" spans="1:2">
      <c r="A7" s="4" t="s">
        <v>308</v>
      </c>
      <c r="B7" s="6" t="n">
        <v>120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Y1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s>
  <sheetData>
    <row r="1" spans="1:25">
      <c r="A1" s="1" t="s">
        <v>309</v>
      </c>
      <c r="B1" s="2" t="s">
        <v>279</v>
      </c>
      <c r="C1" s="2" t="s">
        <v>280</v>
      </c>
      <c r="D1" s="2" t="s">
        <v>310</v>
      </c>
      <c r="E1" s="2" t="s">
        <v>311</v>
      </c>
      <c r="F1" s="2" t="s">
        <v>312</v>
      </c>
      <c r="G1" s="2" t="s">
        <v>313</v>
      </c>
      <c r="H1" s="2" t="s">
        <v>314</v>
      </c>
      <c r="I1" s="2" t="s">
        <v>315</v>
      </c>
      <c r="J1" s="2" t="s">
        <v>316</v>
      </c>
      <c r="K1" s="2" t="s">
        <v>251</v>
      </c>
      <c r="L1" s="2" t="s">
        <v>251</v>
      </c>
      <c r="M1" s="2" t="s">
        <v>283</v>
      </c>
      <c r="N1" s="2" t="s">
        <v>317</v>
      </c>
      <c r="O1" s="2" t="s">
        <v>285</v>
      </c>
      <c r="P1" s="2" t="s">
        <v>318</v>
      </c>
      <c r="Q1" s="2" t="s">
        <v>2</v>
      </c>
      <c r="R1" s="2" t="s">
        <v>30</v>
      </c>
      <c r="S1" s="2" t="s">
        <v>319</v>
      </c>
      <c r="T1" s="2" t="s">
        <v>320</v>
      </c>
      <c r="U1" s="2" t="s">
        <v>281</v>
      </c>
      <c r="V1" s="2" t="s">
        <v>321</v>
      </c>
      <c r="W1" s="2" t="s">
        <v>322</v>
      </c>
      <c r="X1" s="2" t="s">
        <v>282</v>
      </c>
      <c r="Y1" s="2" t="s">
        <v>284</v>
      </c>
    </row>
    <row r="2" spans="1:25">
      <c r="A2" s="4" t="s">
        <v>323</v>
      </c>
      <c r="Q2" s="6" t="n">
        <v>413655</v>
      </c>
      <c r="R2" s="6" t="n">
        <v>4551795</v>
      </c>
    </row>
    <row r="3" spans="1:25">
      <c r="A3" s="4" t="s">
        <v>324</v>
      </c>
      <c r="Q3" s="5" t="n">
        <v>1611153</v>
      </c>
      <c r="R3" s="5" t="n">
        <v>-2959471</v>
      </c>
    </row>
    <row r="4" spans="1:25">
      <c r="A4" s="4" t="s">
        <v>325</v>
      </c>
      <c r="Q4" s="5" t="n">
        <v>-303764</v>
      </c>
    </row>
    <row r="5" spans="1:25">
      <c r="A5" s="4" t="s">
        <v>287</v>
      </c>
      <c r="Q5" s="5" t="n">
        <v>-12035</v>
      </c>
      <c r="R5" s="5" t="n">
        <v>-277798</v>
      </c>
    </row>
    <row r="6" spans="1:25">
      <c r="A6" s="4" t="s">
        <v>326</v>
      </c>
      <c r="Q6" s="5" t="n">
        <v>136177</v>
      </c>
      <c r="R6" s="5" t="n">
        <v>1939753</v>
      </c>
    </row>
    <row r="7" spans="1:25">
      <c r="A7" s="4" t="s">
        <v>286</v>
      </c>
      <c r="Q7" s="5" t="n">
        <v>945187</v>
      </c>
      <c r="R7" s="5" t="n">
        <v>1957212</v>
      </c>
    </row>
    <row r="8" spans="1:25">
      <c r="A8" s="4" t="s">
        <v>92</v>
      </c>
      <c r="Q8" s="5" t="n">
        <v>854018</v>
      </c>
      <c r="R8" s="5" t="n">
        <v>2701378</v>
      </c>
    </row>
    <row r="9" spans="1:25">
      <c r="A9" s="4" t="s">
        <v>327</v>
      </c>
    </row>
    <row r="10" spans="1:25">
      <c r="A10" s="4" t="s">
        <v>328</v>
      </c>
      <c r="Q10" s="6" t="n">
        <v>1000</v>
      </c>
    </row>
    <row r="11" spans="1:25">
      <c r="A11" s="4" t="s">
        <v>329</v>
      </c>
      <c r="R11" s="5" t="n">
        <v>1000</v>
      </c>
    </row>
    <row r="12" spans="1:25">
      <c r="A12" s="4" t="s">
        <v>292</v>
      </c>
    </row>
    <row r="13" spans="1:25">
      <c r="A13" s="4" t="s">
        <v>330</v>
      </c>
      <c r="F13" s="6" t="n">
        <v>25000</v>
      </c>
    </row>
    <row r="14" spans="1:25">
      <c r="A14" s="4" t="s">
        <v>331</v>
      </c>
      <c r="F14" s="4" t="s">
        <v>332</v>
      </c>
    </row>
    <row r="15" spans="1:25">
      <c r="A15" s="4" t="s">
        <v>333</v>
      </c>
      <c r="F15" s="4" t="s">
        <v>334</v>
      </c>
    </row>
    <row r="16" spans="1:25">
      <c r="A16" s="4" t="s">
        <v>335</v>
      </c>
      <c r="F16" s="4" t="s">
        <v>336</v>
      </c>
      <c r="Q16" s="4" t="s">
        <v>336</v>
      </c>
    </row>
    <row r="17" spans="1:25">
      <c r="A17" s="4" t="s">
        <v>337</v>
      </c>
      <c r="F17" s="4" t="s">
        <v>338</v>
      </c>
    </row>
    <row r="18" spans="1:25">
      <c r="A18" s="4" t="s">
        <v>287</v>
      </c>
      <c r="F18" s="6" t="n">
        <v>33550</v>
      </c>
      <c r="W18" s="6" t="n">
        <v>0</v>
      </c>
    </row>
    <row r="19" spans="1:25">
      <c r="A19" s="4" t="s">
        <v>326</v>
      </c>
      <c r="F19" s="6" t="n">
        <v>33550</v>
      </c>
      <c r="Q19" s="6" t="n">
        <v>25119</v>
      </c>
      <c r="R19" s="5" t="n">
        <v>0</v>
      </c>
    </row>
    <row r="20" spans="1:25">
      <c r="A20" s="4" t="s">
        <v>286</v>
      </c>
      <c r="Q20" s="6" t="n">
        <v>286</v>
      </c>
      <c r="R20" s="5" t="n">
        <v>13955</v>
      </c>
    </row>
    <row r="21" spans="1:25">
      <c r="A21" s="4" t="s">
        <v>339</v>
      </c>
      <c r="F21" s="4" t="s">
        <v>340</v>
      </c>
    </row>
    <row r="22" spans="1:25">
      <c r="A22" s="4" t="s">
        <v>341</v>
      </c>
      <c r="Q22" s="5" t="n">
        <v>1054799</v>
      </c>
    </row>
    <row r="23" spans="1:25">
      <c r="A23" s="4" t="s">
        <v>342</v>
      </c>
      <c r="Q23" s="6" t="n">
        <v>13525</v>
      </c>
    </row>
    <row r="24" spans="1:25">
      <c r="A24" s="4" t="s">
        <v>343</v>
      </c>
      <c r="Q24" s="5" t="n">
        <v>3466</v>
      </c>
    </row>
    <row r="25" spans="1:25">
      <c r="A25" s="4" t="s">
        <v>291</v>
      </c>
    </row>
    <row r="26" spans="1:25">
      <c r="A26" s="4" t="s">
        <v>330</v>
      </c>
      <c r="Y26" s="6" t="n">
        <v>25000</v>
      </c>
    </row>
    <row r="27" spans="1:25">
      <c r="A27" s="4" t="s">
        <v>287</v>
      </c>
      <c r="X27" s="6" t="n">
        <v>0</v>
      </c>
      <c r="Y27" s="5" t="n">
        <v>32007</v>
      </c>
    </row>
    <row r="28" spans="1:25">
      <c r="A28" s="4" t="s">
        <v>326</v>
      </c>
      <c r="Q28" s="5" t="n">
        <v>23345</v>
      </c>
      <c r="R28" s="5" t="n">
        <v>0</v>
      </c>
      <c r="Y28" s="6" t="n">
        <v>32007</v>
      </c>
    </row>
    <row r="29" spans="1:25">
      <c r="A29" s="4" t="s">
        <v>286</v>
      </c>
      <c r="Q29" s="6" t="n">
        <v>0</v>
      </c>
      <c r="R29" s="5" t="n">
        <v>12969</v>
      </c>
    </row>
    <row r="30" spans="1:25">
      <c r="A30" s="4" t="s">
        <v>339</v>
      </c>
      <c r="X30" s="4" t="s">
        <v>336</v>
      </c>
      <c r="Y30" s="4" t="s">
        <v>340</v>
      </c>
    </row>
    <row r="31" spans="1:25">
      <c r="A31" s="4" t="s">
        <v>341</v>
      </c>
      <c r="Q31" s="5" t="n">
        <v>620473</v>
      </c>
    </row>
    <row r="32" spans="1:25">
      <c r="A32" s="4" t="s">
        <v>342</v>
      </c>
      <c r="Q32" s="6" t="n">
        <v>12969</v>
      </c>
    </row>
    <row r="33" spans="1:25">
      <c r="A33" s="4" t="s">
        <v>343</v>
      </c>
      <c r="Q33" s="6" t="n">
        <v>4677</v>
      </c>
    </row>
    <row r="34" spans="1:25">
      <c r="A34" s="4" t="s">
        <v>290</v>
      </c>
    </row>
    <row r="35" spans="1:25">
      <c r="A35" s="4" t="s">
        <v>330</v>
      </c>
      <c r="O35" s="6" t="n">
        <v>26500</v>
      </c>
    </row>
    <row r="36" spans="1:25">
      <c r="A36" s="4" t="s">
        <v>331</v>
      </c>
      <c r="O36" s="4" t="s">
        <v>344</v>
      </c>
    </row>
    <row r="37" spans="1:25">
      <c r="A37" s="4" t="s">
        <v>333</v>
      </c>
      <c r="O37" s="4" t="s">
        <v>334</v>
      </c>
    </row>
    <row r="38" spans="1:25">
      <c r="A38" s="4" t="s">
        <v>335</v>
      </c>
      <c r="Q38" s="4" t="s">
        <v>345</v>
      </c>
    </row>
    <row r="39" spans="1:25">
      <c r="A39" s="4" t="s">
        <v>337</v>
      </c>
      <c r="O39" s="4" t="s">
        <v>346</v>
      </c>
    </row>
    <row r="40" spans="1:25">
      <c r="A40" s="4" t="s">
        <v>287</v>
      </c>
      <c r="O40" s="6" t="n">
        <v>0</v>
      </c>
    </row>
    <row r="41" spans="1:25">
      <c r="A41" s="4" t="s">
        <v>326</v>
      </c>
      <c r="O41" s="6" t="n">
        <v>42734</v>
      </c>
      <c r="Q41" s="6" t="n">
        <v>9550</v>
      </c>
      <c r="R41" s="5" t="n">
        <v>42734</v>
      </c>
    </row>
    <row r="42" spans="1:25">
      <c r="A42" s="4" t="s">
        <v>286</v>
      </c>
      <c r="Q42" s="6" t="n">
        <v>9550</v>
      </c>
      <c r="R42" s="5" t="n">
        <v>23741</v>
      </c>
    </row>
    <row r="43" spans="1:25">
      <c r="A43" s="4" t="s">
        <v>339</v>
      </c>
      <c r="O43" s="4" t="s">
        <v>340</v>
      </c>
    </row>
    <row r="44" spans="1:25">
      <c r="A44" s="4" t="s">
        <v>341</v>
      </c>
      <c r="Q44" s="5" t="n">
        <v>11049577</v>
      </c>
    </row>
    <row r="45" spans="1:25">
      <c r="A45" s="4" t="s">
        <v>342</v>
      </c>
      <c r="Q45" s="6" t="n">
        <v>14191</v>
      </c>
    </row>
    <row r="46" spans="1:25">
      <c r="A46" s="4" t="s">
        <v>343</v>
      </c>
      <c r="Q46" s="5" t="n">
        <v>7007</v>
      </c>
    </row>
    <row r="47" spans="1:25">
      <c r="A47" s="4" t="s">
        <v>289</v>
      </c>
    </row>
    <row r="48" spans="1:25">
      <c r="A48" s="4" t="s">
        <v>330</v>
      </c>
      <c r="P48" s="6" t="n">
        <v>30000</v>
      </c>
      <c r="Q48" s="5" t="n">
        <v>30000</v>
      </c>
      <c r="R48" s="5" t="n">
        <v>30000</v>
      </c>
    </row>
    <row r="49" spans="1:25">
      <c r="A49" s="4" t="s">
        <v>287</v>
      </c>
      <c r="Q49" s="5" t="n">
        <v>0</v>
      </c>
    </row>
    <row r="50" spans="1:25">
      <c r="A50" s="4" t="s">
        <v>286</v>
      </c>
      <c r="Q50" s="6" t="n">
        <v>30000</v>
      </c>
      <c r="R50" s="5" t="n">
        <v>30000</v>
      </c>
    </row>
    <row r="51" spans="1:25">
      <c r="A51" s="4" t="s">
        <v>347</v>
      </c>
      <c r="P51" s="6" t="n">
        <v>30000</v>
      </c>
    </row>
    <row r="52" spans="1:25">
      <c r="A52" s="4" t="s">
        <v>348</v>
      </c>
      <c r="P52" s="8" t="n">
        <v>0.01</v>
      </c>
    </row>
    <row r="53" spans="1:25">
      <c r="A53" s="4" t="s">
        <v>349</v>
      </c>
      <c r="P53" s="5" t="n">
        <v>2000</v>
      </c>
    </row>
    <row r="54" spans="1:25">
      <c r="A54" s="4" t="s">
        <v>350</v>
      </c>
      <c r="P54" s="4" t="s">
        <v>351</v>
      </c>
    </row>
    <row r="55" spans="1:25">
      <c r="A55" s="4" t="s">
        <v>295</v>
      </c>
    </row>
    <row r="56" spans="1:25">
      <c r="A56" s="4" t="s">
        <v>330</v>
      </c>
      <c r="D56" s="6" t="n">
        <v>33000</v>
      </c>
    </row>
    <row r="57" spans="1:25">
      <c r="A57" s="4" t="s">
        <v>331</v>
      </c>
      <c r="D57" s="4" t="s">
        <v>352</v>
      </c>
    </row>
    <row r="58" spans="1:25">
      <c r="A58" s="4" t="s">
        <v>335</v>
      </c>
      <c r="D58" s="4" t="s">
        <v>336</v>
      </c>
      <c r="Q58" s="4" t="s">
        <v>336</v>
      </c>
    </row>
    <row r="59" spans="1:25">
      <c r="A59" s="4" t="s">
        <v>337</v>
      </c>
      <c r="D59" s="4" t="s">
        <v>346</v>
      </c>
    </row>
    <row r="60" spans="1:25">
      <c r="A60" s="4" t="s">
        <v>287</v>
      </c>
      <c r="D60" s="6" t="n">
        <v>130556</v>
      </c>
      <c r="V60" s="6" t="n">
        <v>0</v>
      </c>
    </row>
    <row r="61" spans="1:25">
      <c r="A61" s="4" t="s">
        <v>326</v>
      </c>
      <c r="D61" s="6" t="n">
        <v>130556</v>
      </c>
      <c r="Q61" s="6" t="n">
        <v>59400</v>
      </c>
      <c r="R61" s="5" t="n">
        <v>33000</v>
      </c>
    </row>
    <row r="62" spans="1:25">
      <c r="A62" s="4" t="s">
        <v>286</v>
      </c>
      <c r="Q62" s="6" t="n">
        <v>33000</v>
      </c>
      <c r="R62" s="5" t="n">
        <v>33000</v>
      </c>
    </row>
    <row r="63" spans="1:25">
      <c r="A63" s="4" t="s">
        <v>339</v>
      </c>
      <c r="D63" s="4" t="s">
        <v>340</v>
      </c>
    </row>
    <row r="64" spans="1:25">
      <c r="A64" s="4" t="s">
        <v>294</v>
      </c>
    </row>
    <row r="65" spans="1:25">
      <c r="A65" s="4" t="s">
        <v>330</v>
      </c>
      <c r="D65" s="6" t="n">
        <v>75000</v>
      </c>
    </row>
    <row r="66" spans="1:25">
      <c r="A66" s="4" t="s">
        <v>331</v>
      </c>
      <c r="D66" s="4" t="s">
        <v>352</v>
      </c>
    </row>
    <row r="67" spans="1:25">
      <c r="A67" s="4" t="s">
        <v>333</v>
      </c>
      <c r="D67" s="4" t="s">
        <v>334</v>
      </c>
    </row>
    <row r="68" spans="1:25">
      <c r="A68" s="4" t="s">
        <v>335</v>
      </c>
      <c r="D68" s="4" t="s">
        <v>336</v>
      </c>
      <c r="Q68" s="4" t="s">
        <v>336</v>
      </c>
    </row>
    <row r="69" spans="1:25">
      <c r="A69" s="4" t="s">
        <v>337</v>
      </c>
      <c r="D69" s="4" t="s">
        <v>346</v>
      </c>
    </row>
    <row r="70" spans="1:25">
      <c r="A70" s="4" t="s">
        <v>287</v>
      </c>
      <c r="D70" s="6" t="n">
        <v>202937</v>
      </c>
      <c r="V70" s="6" t="n">
        <v>0</v>
      </c>
    </row>
    <row r="71" spans="1:25">
      <c r="A71" s="4" t="s">
        <v>326</v>
      </c>
      <c r="D71" s="6" t="n">
        <v>202937</v>
      </c>
      <c r="Q71" s="6" t="n">
        <v>50912</v>
      </c>
      <c r="R71" s="5" t="n">
        <v>28284</v>
      </c>
    </row>
    <row r="72" spans="1:25">
      <c r="A72" s="4" t="s">
        <v>286</v>
      </c>
      <c r="Q72" s="5" t="n">
        <v>28285</v>
      </c>
      <c r="R72" s="5" t="n">
        <v>28285</v>
      </c>
    </row>
    <row r="73" spans="1:25">
      <c r="A73" s="4" t="s">
        <v>339</v>
      </c>
      <c r="D73" s="4" t="s">
        <v>340</v>
      </c>
    </row>
    <row r="74" spans="1:25">
      <c r="A74" s="4" t="s">
        <v>293</v>
      </c>
    </row>
    <row r="75" spans="1:25">
      <c r="A75" s="4" t="s">
        <v>330</v>
      </c>
      <c r="E75" s="6" t="n">
        <v>25000</v>
      </c>
    </row>
    <row r="76" spans="1:25">
      <c r="A76" s="4" t="s">
        <v>331</v>
      </c>
      <c r="E76" s="4" t="s">
        <v>332</v>
      </c>
    </row>
    <row r="77" spans="1:25">
      <c r="A77" s="4" t="s">
        <v>335</v>
      </c>
      <c r="E77" s="4" t="s">
        <v>336</v>
      </c>
    </row>
    <row r="78" spans="1:25">
      <c r="A78" s="4" t="s">
        <v>337</v>
      </c>
      <c r="E78" s="4" t="s">
        <v>353</v>
      </c>
    </row>
    <row r="79" spans="1:25">
      <c r="A79" s="4" t="s">
        <v>287</v>
      </c>
      <c r="E79" s="6" t="n">
        <v>40725</v>
      </c>
      <c r="W79" s="6" t="n">
        <v>0</v>
      </c>
    </row>
    <row r="80" spans="1:25">
      <c r="A80" s="4" t="s">
        <v>326</v>
      </c>
      <c r="E80" s="6" t="n">
        <v>40725</v>
      </c>
      <c r="Q80" s="5" t="n">
        <v>44999</v>
      </c>
      <c r="R80" s="5" t="n">
        <v>2931</v>
      </c>
    </row>
    <row r="81" spans="1:25">
      <c r="A81" s="4" t="s">
        <v>286</v>
      </c>
      <c r="Q81" s="6" t="n">
        <v>4400</v>
      </c>
      <c r="R81" s="5" t="n">
        <v>25000</v>
      </c>
    </row>
    <row r="82" spans="1:25">
      <c r="A82" s="4" t="s">
        <v>339</v>
      </c>
      <c r="E82" s="4" t="s">
        <v>340</v>
      </c>
    </row>
    <row r="83" spans="1:25">
      <c r="A83" s="4" t="s">
        <v>341</v>
      </c>
      <c r="Q83" s="5" t="n">
        <v>31863966</v>
      </c>
    </row>
    <row r="84" spans="1:25">
      <c r="A84" s="4" t="s">
        <v>342</v>
      </c>
      <c r="Q84" s="6" t="n">
        <v>20600</v>
      </c>
    </row>
    <row r="85" spans="1:25">
      <c r="A85" s="4" t="s">
        <v>343</v>
      </c>
      <c r="Q85" s="5" t="n">
        <v>4310</v>
      </c>
    </row>
    <row r="86" spans="1:25">
      <c r="A86" s="4" t="s">
        <v>300</v>
      </c>
    </row>
    <row r="87" spans="1:25">
      <c r="A87" s="4" t="s">
        <v>330</v>
      </c>
      <c r="B87" s="6" t="n">
        <v>38000</v>
      </c>
    </row>
    <row r="88" spans="1:25">
      <c r="A88" s="4" t="s">
        <v>331</v>
      </c>
      <c r="B88" s="4" t="s">
        <v>354</v>
      </c>
    </row>
    <row r="89" spans="1:25">
      <c r="A89" s="4" t="s">
        <v>335</v>
      </c>
      <c r="B89" s="4" t="s">
        <v>355</v>
      </c>
    </row>
    <row r="90" spans="1:25">
      <c r="A90" s="4" t="s">
        <v>325</v>
      </c>
      <c r="Q90" s="5" t="n">
        <v>25965</v>
      </c>
    </row>
    <row r="91" spans="1:25">
      <c r="A91" s="4" t="s">
        <v>287</v>
      </c>
      <c r="B91" s="6" t="n">
        <v>61883</v>
      </c>
      <c r="Q91" s="5" t="n">
        <v>12035</v>
      </c>
      <c r="R91" s="5" t="n">
        <v>0</v>
      </c>
    </row>
    <row r="92" spans="1:25">
      <c r="A92" s="4" t="s">
        <v>326</v>
      </c>
      <c r="B92" s="6" t="n">
        <v>61883</v>
      </c>
      <c r="Q92" s="5" t="n">
        <v>0</v>
      </c>
      <c r="R92" s="5" t="n">
        <v>42124</v>
      </c>
    </row>
    <row r="93" spans="1:25">
      <c r="A93" s="4" t="s">
        <v>286</v>
      </c>
      <c r="Q93" s="6" t="n">
        <v>33810</v>
      </c>
      <c r="R93" s="4" t="s">
        <v>51</v>
      </c>
    </row>
    <row r="94" spans="1:25">
      <c r="A94" s="4" t="s">
        <v>339</v>
      </c>
      <c r="B94" s="4" t="s">
        <v>340</v>
      </c>
    </row>
    <row r="95" spans="1:25">
      <c r="A95" s="4" t="s">
        <v>341</v>
      </c>
      <c r="Q95" s="5" t="n">
        <v>17660870</v>
      </c>
    </row>
    <row r="96" spans="1:25">
      <c r="A96" s="4" t="s">
        <v>342</v>
      </c>
      <c r="Q96" s="6" t="n">
        <v>4190</v>
      </c>
    </row>
    <row r="97" spans="1:25">
      <c r="A97" s="4" t="s">
        <v>299</v>
      </c>
    </row>
    <row r="98" spans="1:25">
      <c r="A98" s="4" t="s">
        <v>330</v>
      </c>
      <c r="C98" s="6" t="n">
        <v>2374712</v>
      </c>
    </row>
    <row r="99" spans="1:25">
      <c r="A99" s="4" t="s">
        <v>331</v>
      </c>
      <c r="C99" s="4" t="s">
        <v>356</v>
      </c>
    </row>
    <row r="100" spans="1:25">
      <c r="A100" s="4" t="s">
        <v>325</v>
      </c>
      <c r="Q100" s="5" t="n">
        <v>277799</v>
      </c>
    </row>
    <row r="101" spans="1:25">
      <c r="A101" s="4" t="s">
        <v>287</v>
      </c>
      <c r="C101" s="6" t="n">
        <v>1662243</v>
      </c>
      <c r="Q101" s="5" t="n">
        <v>277799</v>
      </c>
      <c r="R101" s="5" t="n">
        <v>0</v>
      </c>
    </row>
    <row r="102" spans="1:25">
      <c r="A102" s="4" t="s">
        <v>326</v>
      </c>
      <c r="C102" s="6" t="n">
        <v>1662243</v>
      </c>
      <c r="Q102" s="5" t="n">
        <v>0</v>
      </c>
      <c r="R102" s="5" t="n">
        <v>0</v>
      </c>
    </row>
    <row r="103" spans="1:25">
      <c r="A103" s="4" t="s">
        <v>286</v>
      </c>
      <c r="Q103" s="6" t="n">
        <v>795712</v>
      </c>
      <c r="R103" s="5" t="n">
        <v>1045712</v>
      </c>
    </row>
    <row r="104" spans="1:25">
      <c r="A104" s="4" t="s">
        <v>339</v>
      </c>
      <c r="C104" s="4" t="s">
        <v>357</v>
      </c>
    </row>
    <row r="105" spans="1:25">
      <c r="A105" s="4" t="s">
        <v>341</v>
      </c>
      <c r="Q105" s="5" t="n">
        <v>34113061</v>
      </c>
    </row>
    <row r="106" spans="1:25">
      <c r="A106" s="4" t="s">
        <v>342</v>
      </c>
      <c r="Q106" s="6" t="n">
        <v>250000</v>
      </c>
    </row>
    <row r="107" spans="1:25">
      <c r="A107" s="4" t="s">
        <v>298</v>
      </c>
    </row>
    <row r="108" spans="1:25">
      <c r="A108" s="4" t="s">
        <v>330</v>
      </c>
      <c r="I108" s="6" t="n">
        <v>50000</v>
      </c>
      <c r="K108" s="6" t="n">
        <v>240000</v>
      </c>
      <c r="L108" s="6" t="n">
        <v>240000</v>
      </c>
    </row>
    <row r="109" spans="1:25">
      <c r="A109" s="4" t="s">
        <v>331</v>
      </c>
      <c r="K109" s="4" t="s">
        <v>358</v>
      </c>
    </row>
    <row r="110" spans="1:25">
      <c r="A110" s="4" t="s">
        <v>335</v>
      </c>
      <c r="K110" s="4" t="s">
        <v>355</v>
      </c>
    </row>
    <row r="111" spans="1:25">
      <c r="A111" s="4" t="s">
        <v>323</v>
      </c>
      <c r="L111" s="5" t="n">
        <v>0</v>
      </c>
    </row>
    <row r="112" spans="1:25">
      <c r="A112" s="4" t="s">
        <v>326</v>
      </c>
      <c r="Q112" s="5" t="n">
        <v>20000</v>
      </c>
      <c r="R112" s="5" t="n">
        <v>18000</v>
      </c>
    </row>
    <row r="113" spans="1:25">
      <c r="A113" s="4" t="s">
        <v>286</v>
      </c>
      <c r="Q113" s="6" t="n">
        <v>10000</v>
      </c>
      <c r="R113" s="5" t="n">
        <v>175000</v>
      </c>
    </row>
    <row r="114" spans="1:25">
      <c r="A114" s="4" t="s">
        <v>359</v>
      </c>
      <c r="L114" s="6" t="n">
        <v>0</v>
      </c>
    </row>
    <row r="115" spans="1:25">
      <c r="A115" s="4" t="s">
        <v>348</v>
      </c>
      <c r="K115" s="7" t="n">
        <v>1e-05</v>
      </c>
      <c r="L115" s="7" t="n">
        <v>1e-05</v>
      </c>
    </row>
    <row r="116" spans="1:25">
      <c r="A116" s="4" t="s">
        <v>339</v>
      </c>
      <c r="K116" s="4" t="s">
        <v>340</v>
      </c>
      <c r="L116" s="4" t="s">
        <v>340</v>
      </c>
    </row>
    <row r="117" spans="1:25">
      <c r="A117" s="4" t="s">
        <v>341</v>
      </c>
      <c r="Q117" s="5" t="n">
        <v>15000000</v>
      </c>
    </row>
    <row r="118" spans="1:25">
      <c r="A118" s="4" t="s">
        <v>342</v>
      </c>
      <c r="Q118" s="6" t="n">
        <v>15000</v>
      </c>
    </row>
    <row r="119" spans="1:25">
      <c r="A119" s="4" t="s">
        <v>92</v>
      </c>
      <c r="I119" s="6" t="n">
        <v>47151</v>
      </c>
    </row>
    <row r="120" spans="1:25">
      <c r="A120" s="4" t="s">
        <v>360</v>
      </c>
    </row>
    <row r="121" spans="1:25">
      <c r="A121" s="4" t="s">
        <v>330</v>
      </c>
      <c r="G121" s="6" t="n">
        <v>183157</v>
      </c>
    </row>
    <row r="122" spans="1:25">
      <c r="A122" s="4" t="s">
        <v>92</v>
      </c>
      <c r="G122" s="5" t="n">
        <v>165000</v>
      </c>
    </row>
    <row r="123" spans="1:25">
      <c r="A123" s="4" t="s">
        <v>361</v>
      </c>
    </row>
    <row r="124" spans="1:25">
      <c r="A124" s="4" t="s">
        <v>330</v>
      </c>
      <c r="H124" s="6" t="n">
        <v>25000</v>
      </c>
    </row>
    <row r="125" spans="1:25">
      <c r="A125" s="4" t="s">
        <v>362</v>
      </c>
      <c r="H125" s="4" t="s">
        <v>363</v>
      </c>
    </row>
    <row r="126" spans="1:25">
      <c r="A126" s="4" t="s">
        <v>297</v>
      </c>
    </row>
    <row r="127" spans="1:25">
      <c r="A127" s="4" t="s">
        <v>330</v>
      </c>
      <c r="M127" s="6" t="n">
        <v>240000</v>
      </c>
    </row>
    <row r="128" spans="1:25">
      <c r="A128" s="4" t="s">
        <v>331</v>
      </c>
      <c r="M128" s="4" t="s">
        <v>364</v>
      </c>
    </row>
    <row r="129" spans="1:25">
      <c r="A129" s="4" t="s">
        <v>335</v>
      </c>
      <c r="M129" s="4" t="s">
        <v>355</v>
      </c>
    </row>
    <row r="130" spans="1:25">
      <c r="A130" s="4" t="s">
        <v>287</v>
      </c>
      <c r="M130" s="6" t="n">
        <v>479999</v>
      </c>
      <c r="U130" s="6" t="n">
        <v>0</v>
      </c>
    </row>
    <row r="131" spans="1:25">
      <c r="A131" s="4" t="s">
        <v>326</v>
      </c>
      <c r="M131" s="5" t="n">
        <v>479999</v>
      </c>
      <c r="Q131" s="5" t="n">
        <v>381504</v>
      </c>
      <c r="R131" s="5" t="n">
        <v>0</v>
      </c>
    </row>
    <row r="132" spans="1:25">
      <c r="A132" s="4" t="s">
        <v>286</v>
      </c>
      <c r="Q132" s="4" t="s">
        <v>51</v>
      </c>
      <c r="R132" s="5" t="n">
        <v>211945</v>
      </c>
    </row>
    <row r="133" spans="1:25">
      <c r="A133" s="4" t="s">
        <v>359</v>
      </c>
      <c r="M133" s="6" t="n">
        <v>240000</v>
      </c>
    </row>
    <row r="134" spans="1:25">
      <c r="A134" s="4" t="s">
        <v>339</v>
      </c>
      <c r="M134" s="4" t="s">
        <v>340</v>
      </c>
    </row>
    <row r="135" spans="1:25">
      <c r="A135" s="4" t="s">
        <v>341</v>
      </c>
      <c r="Q135" s="5" t="n">
        <v>48533334</v>
      </c>
    </row>
    <row r="136" spans="1:25">
      <c r="A136" s="4" t="s">
        <v>342</v>
      </c>
      <c r="Q136" s="6" t="n">
        <v>46946</v>
      </c>
    </row>
    <row r="137" spans="1:25">
      <c r="A137" s="4" t="s">
        <v>343</v>
      </c>
      <c r="Q137" s="5" t="n">
        <v>11804</v>
      </c>
    </row>
    <row r="138" spans="1:25">
      <c r="A138" s="4" t="s">
        <v>365</v>
      </c>
    </row>
    <row r="139" spans="1:25">
      <c r="A139" s="4" t="s">
        <v>330</v>
      </c>
      <c r="T139" s="6" t="n">
        <v>165000</v>
      </c>
    </row>
    <row r="140" spans="1:25">
      <c r="A140" s="4" t="s">
        <v>362</v>
      </c>
      <c r="J140" s="4" t="s">
        <v>363</v>
      </c>
    </row>
    <row r="141" spans="1:25">
      <c r="A141" s="4" t="s">
        <v>366</v>
      </c>
    </row>
    <row r="142" spans="1:25">
      <c r="A142" s="4" t="s">
        <v>330</v>
      </c>
      <c r="G142" s="5" t="n">
        <v>198530</v>
      </c>
      <c r="S142" s="6" t="n">
        <v>12000</v>
      </c>
    </row>
    <row r="143" spans="1:25">
      <c r="A143" s="4" t="s">
        <v>296</v>
      </c>
    </row>
    <row r="144" spans="1:25">
      <c r="A144" s="4" t="s">
        <v>330</v>
      </c>
      <c r="N144" s="6" t="n">
        <v>360000</v>
      </c>
      <c r="Q144" s="5" t="n">
        <v>313145</v>
      </c>
      <c r="R144" s="5" t="n">
        <v>0</v>
      </c>
    </row>
    <row r="145" spans="1:25">
      <c r="A145" s="4" t="s">
        <v>335</v>
      </c>
      <c r="N145" s="4" t="s">
        <v>355</v>
      </c>
    </row>
    <row r="146" spans="1:25">
      <c r="A146" s="4" t="s">
        <v>286</v>
      </c>
      <c r="Q146" s="4" t="s">
        <v>51</v>
      </c>
      <c r="R146" s="6" t="n">
        <v>313145</v>
      </c>
    </row>
    <row r="147" spans="1:25">
      <c r="A147" s="4" t="s">
        <v>348</v>
      </c>
      <c r="N147" s="7" t="n">
        <v>1e-05</v>
      </c>
    </row>
    <row r="148" spans="1:25">
      <c r="A148" s="4" t="s">
        <v>339</v>
      </c>
      <c r="N148" s="4" t="s">
        <v>340</v>
      </c>
    </row>
    <row r="149" spans="1:25">
      <c r="A149" s="4" t="s">
        <v>92</v>
      </c>
      <c r="G149" s="6" t="n">
        <v>3131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67</v>
      </c>
      <c r="B1" s="2" t="s">
        <v>1</v>
      </c>
    </row>
    <row r="2" spans="1:2">
      <c r="B2" s="2" t="s">
        <v>303</v>
      </c>
    </row>
    <row r="3" spans="1:2">
      <c r="A3" s="3" t="s">
        <v>368</v>
      </c>
    </row>
    <row r="4" spans="1:2">
      <c r="A4" s="4" t="s">
        <v>369</v>
      </c>
      <c r="B4" s="6" t="n">
        <v>1939753</v>
      </c>
    </row>
    <row r="5" spans="1:2">
      <c r="A5" s="4" t="s">
        <v>370</v>
      </c>
      <c r="B5" s="5" t="n">
        <v>61883</v>
      </c>
    </row>
    <row r="6" spans="1:2">
      <c r="A6" s="4" t="s">
        <v>371</v>
      </c>
      <c r="B6" s="5" t="n">
        <v>-254306</v>
      </c>
    </row>
    <row r="7" spans="1:2">
      <c r="A7" s="4" t="s">
        <v>372</v>
      </c>
      <c r="B7" s="5" t="n">
        <v>-1611153</v>
      </c>
    </row>
    <row r="8" spans="1:2">
      <c r="A8" s="4" t="s">
        <v>373</v>
      </c>
      <c r="B8" s="6" t="n">
        <v>136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61883</v>
      </c>
      <c r="C4" s="6" t="n">
        <v>3754182</v>
      </c>
    </row>
    <row r="5" spans="1:3">
      <c r="A5" s="4" t="s">
        <v>377</v>
      </c>
      <c r="B5" s="5" t="n">
        <v>136177</v>
      </c>
      <c r="C5" s="5" t="n">
        <v>1939753</v>
      </c>
    </row>
    <row r="6" spans="1:3">
      <c r="A6" s="4" t="s">
        <v>378</v>
      </c>
      <c r="B6" s="5" t="n">
        <v>1611153</v>
      </c>
      <c r="C6" s="5" t="n">
        <v>-2959471</v>
      </c>
    </row>
    <row r="7" spans="1:3">
      <c r="A7" s="4" t="s">
        <v>379</v>
      </c>
      <c r="B7" s="6" t="n">
        <v>254306</v>
      </c>
      <c r="C7" s="6" t="n">
        <v>50959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80</v>
      </c>
      <c r="B1" s="2" t="s">
        <v>268</v>
      </c>
      <c r="C1" s="2" t="s">
        <v>1</v>
      </c>
    </row>
    <row r="2" spans="1:8">
      <c r="B2" s="2" t="s">
        <v>61</v>
      </c>
      <c r="C2" s="2" t="s">
        <v>2</v>
      </c>
      <c r="D2" s="2" t="s">
        <v>30</v>
      </c>
      <c r="E2" s="2" t="s">
        <v>269</v>
      </c>
      <c r="F2" s="2" t="s">
        <v>62</v>
      </c>
      <c r="G2" s="2" t="s">
        <v>63</v>
      </c>
      <c r="H2" s="2" t="s">
        <v>64</v>
      </c>
    </row>
    <row r="3" spans="1:8">
      <c r="A3" s="4" t="s">
        <v>381</v>
      </c>
      <c r="C3" s="5" t="n">
        <v>141096983</v>
      </c>
      <c r="D3" s="5" t="n">
        <v>2597806</v>
      </c>
      <c r="F3" s="5" t="n">
        <v>223</v>
      </c>
      <c r="G3" s="5" t="n">
        <v>223</v>
      </c>
      <c r="H3" s="5" t="n">
        <v>3472433130</v>
      </c>
    </row>
    <row r="4" spans="1:8">
      <c r="A4" s="4" t="s">
        <v>83</v>
      </c>
      <c r="C4" s="6" t="n">
        <v>250217</v>
      </c>
      <c r="D4" s="6" t="n">
        <v>73659</v>
      </c>
    </row>
    <row r="5" spans="1:8">
      <c r="A5" s="4" t="s">
        <v>382</v>
      </c>
      <c r="C5" s="5" t="n">
        <v>384984</v>
      </c>
      <c r="D5" s="5" t="n">
        <v>78447</v>
      </c>
    </row>
    <row r="6" spans="1:8">
      <c r="A6" s="4" t="s">
        <v>275</v>
      </c>
    </row>
    <row r="7" spans="1:8">
      <c r="A7" s="4" t="s">
        <v>381</v>
      </c>
      <c r="E7" s="5" t="n">
        <v>11112</v>
      </c>
    </row>
    <row r="8" spans="1:8">
      <c r="A8" s="4" t="s">
        <v>383</v>
      </c>
    </row>
    <row r="9" spans="1:8">
      <c r="A9" s="4" t="s">
        <v>384</v>
      </c>
      <c r="B9" s="6" t="n">
        <v>4500</v>
      </c>
    </row>
    <row r="10" spans="1:8">
      <c r="A10" s="4" t="s">
        <v>83</v>
      </c>
      <c r="C10" s="5" t="n">
        <v>250217</v>
      </c>
      <c r="D10" s="5" t="n">
        <v>73659</v>
      </c>
    </row>
    <row r="11" spans="1:8">
      <c r="A11" s="4" t="s">
        <v>382</v>
      </c>
      <c r="C11" s="5" t="n">
        <v>249984</v>
      </c>
    </row>
    <row r="12" spans="1:8">
      <c r="A12" s="4" t="s">
        <v>385</v>
      </c>
    </row>
    <row r="13" spans="1:8">
      <c r="A13" s="4" t="s">
        <v>386</v>
      </c>
      <c r="C13" s="5" t="n">
        <v>120000</v>
      </c>
      <c r="D13" s="6" t="n">
        <v>20000</v>
      </c>
    </row>
    <row r="14" spans="1:8">
      <c r="A14" s="4" t="s">
        <v>387</v>
      </c>
      <c r="C14" s="6" t="n">
        <v>625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1"/>
    <col customWidth="1" max="2" min="2" width="24"/>
    <col customWidth="1" max="3" min="3" width="26"/>
    <col customWidth="1" max="4" min="4" width="32"/>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60</v>
      </c>
      <c r="C1" s="2" t="s">
        <v>389</v>
      </c>
      <c r="D1" s="2" t="s">
        <v>64</v>
      </c>
      <c r="E1" s="2" t="s">
        <v>2</v>
      </c>
      <c r="F1" s="2" t="s">
        <v>30</v>
      </c>
      <c r="G1" s="2" t="s">
        <v>61</v>
      </c>
      <c r="H1" s="2" t="s">
        <v>390</v>
      </c>
      <c r="I1" s="2" t="s">
        <v>269</v>
      </c>
      <c r="J1" s="2" t="s">
        <v>62</v>
      </c>
      <c r="K1" s="2" t="s">
        <v>63</v>
      </c>
      <c r="L1" s="2" t="s">
        <v>65</v>
      </c>
      <c r="M1" s="2" t="s">
        <v>66</v>
      </c>
    </row>
    <row r="2" spans="1:13">
      <c r="A2" s="4" t="s">
        <v>68</v>
      </c>
      <c r="E2" s="7" t="n">
        <v>1e-05</v>
      </c>
      <c r="F2" s="7" t="n">
        <v>1e-05</v>
      </c>
    </row>
    <row r="3" spans="1:13">
      <c r="A3" s="4" t="s">
        <v>69</v>
      </c>
      <c r="E3" s="5" t="n">
        <v>20000000</v>
      </c>
      <c r="F3" s="5" t="n">
        <v>20000000</v>
      </c>
    </row>
    <row r="4" spans="1:13">
      <c r="A4" s="4" t="s">
        <v>391</v>
      </c>
      <c r="B4" s="4" t="s">
        <v>392</v>
      </c>
      <c r="C4" s="4" t="s">
        <v>393</v>
      </c>
      <c r="D4" s="4" t="s">
        <v>394</v>
      </c>
    </row>
    <row r="5" spans="1:13">
      <c r="A5" s="4" t="s">
        <v>395</v>
      </c>
      <c r="E5" s="5" t="n">
        <v>144896078</v>
      </c>
      <c r="F5" s="5" t="n">
        <v>2597798</v>
      </c>
    </row>
    <row r="6" spans="1:13">
      <c r="A6" s="4" t="s">
        <v>396</v>
      </c>
      <c r="E6" s="6" t="n">
        <v>362420</v>
      </c>
      <c r="F6" s="6" t="n">
        <v>1487932</v>
      </c>
    </row>
    <row r="7" spans="1:13">
      <c r="A7" s="4" t="s">
        <v>397</v>
      </c>
      <c r="E7" s="5" t="n">
        <v>31265</v>
      </c>
      <c r="F7" s="5" t="n">
        <v>2876</v>
      </c>
    </row>
    <row r="8" spans="1:13">
      <c r="A8" s="4" t="s">
        <v>398</v>
      </c>
      <c r="E8" s="6" t="n">
        <v>1411</v>
      </c>
      <c r="F8" s="6" t="n">
        <v>26</v>
      </c>
      <c r="J8" s="6" t="n">
        <v>1800000</v>
      </c>
    </row>
    <row r="9" spans="1:13">
      <c r="A9" s="4" t="s">
        <v>399</v>
      </c>
      <c r="D9" s="5" t="n">
        <v>1043</v>
      </c>
      <c r="E9" s="5" t="n">
        <v>4100</v>
      </c>
    </row>
    <row r="10" spans="1:13">
      <c r="A10" s="4" t="s">
        <v>400</v>
      </c>
      <c r="D10" s="5" t="n">
        <v>1736217</v>
      </c>
    </row>
    <row r="11" spans="1:13">
      <c r="A11" s="4" t="s">
        <v>401</v>
      </c>
      <c r="D11" s="5" t="n">
        <v>1736217</v>
      </c>
    </row>
    <row r="12" spans="1:13">
      <c r="A12" s="4" t="s">
        <v>402</v>
      </c>
      <c r="B12" s="5" t="n">
        <v>19866667</v>
      </c>
      <c r="E12" s="5" t="n">
        <v>2480000000</v>
      </c>
      <c r="F12" s="5" t="n">
        <v>2480000000</v>
      </c>
    </row>
    <row r="13" spans="1:13">
      <c r="A13" s="4" t="s">
        <v>403</v>
      </c>
      <c r="E13" s="7" t="n">
        <v>1e-05</v>
      </c>
      <c r="F13" s="7" t="n">
        <v>1e-05</v>
      </c>
    </row>
    <row r="14" spans="1:13">
      <c r="A14" s="4" t="s">
        <v>72</v>
      </c>
      <c r="D14" s="5" t="n">
        <v>3472433130</v>
      </c>
      <c r="E14" s="5" t="n">
        <v>141096983</v>
      </c>
      <c r="F14" s="5" t="n">
        <v>2597806</v>
      </c>
      <c r="J14" s="5" t="n">
        <v>223</v>
      </c>
      <c r="K14" s="5" t="n">
        <v>223</v>
      </c>
    </row>
    <row r="15" spans="1:13">
      <c r="A15" s="4" t="s">
        <v>404</v>
      </c>
      <c r="D15" s="5" t="n">
        <v>3472433130</v>
      </c>
      <c r="E15" s="5" t="n">
        <v>141096983</v>
      </c>
      <c r="F15" s="5" t="n">
        <v>2597806</v>
      </c>
    </row>
    <row r="16" spans="1:13">
      <c r="A16" s="4" t="s">
        <v>405</v>
      </c>
      <c r="E16" s="6" t="n">
        <v>254306</v>
      </c>
      <c r="F16" s="6" t="n">
        <v>5095929</v>
      </c>
    </row>
    <row r="17" spans="1:13">
      <c r="A17" s="4" t="s">
        <v>406</v>
      </c>
      <c r="E17" s="5" t="n">
        <v>6400000</v>
      </c>
    </row>
    <row r="18" spans="1:13">
      <c r="A18" s="4" t="s">
        <v>407</v>
      </c>
      <c r="E18" s="5" t="n">
        <v>22700000</v>
      </c>
    </row>
    <row r="19" spans="1:13">
      <c r="A19" s="4" t="s">
        <v>50</v>
      </c>
      <c r="E19" s="6" t="n">
        <v>1600</v>
      </c>
      <c r="F19" s="4" t="s">
        <v>51</v>
      </c>
    </row>
    <row r="20" spans="1:13">
      <c r="A20" s="4" t="s">
        <v>275</v>
      </c>
    </row>
    <row r="21" spans="1:13">
      <c r="A21" s="4" t="s">
        <v>72</v>
      </c>
      <c r="I21" s="5" t="n">
        <v>11112</v>
      </c>
    </row>
    <row r="22" spans="1:13">
      <c r="A22" s="4" t="s">
        <v>58</v>
      </c>
    </row>
    <row r="23" spans="1:13">
      <c r="A23" s="4" t="s">
        <v>68</v>
      </c>
      <c r="E23" s="7" t="n">
        <v>1e-05</v>
      </c>
      <c r="F23" s="7" t="n">
        <v>1e-05</v>
      </c>
    </row>
    <row r="24" spans="1:13">
      <c r="A24" s="4" t="s">
        <v>69</v>
      </c>
      <c r="E24" s="5" t="n">
        <v>1000</v>
      </c>
      <c r="F24" s="5" t="n">
        <v>1000</v>
      </c>
      <c r="M24" s="5" t="n">
        <v>1000</v>
      </c>
    </row>
    <row r="25" spans="1:13">
      <c r="A25" s="4" t="s">
        <v>74</v>
      </c>
      <c r="E25" s="5" t="n">
        <v>1000</v>
      </c>
      <c r="F25" s="5" t="n">
        <v>1000</v>
      </c>
      <c r="G25" s="5" t="n">
        <v>1000</v>
      </c>
      <c r="L25" s="5" t="n">
        <v>1000</v>
      </c>
    </row>
    <row r="26" spans="1:13">
      <c r="A26" s="4" t="s">
        <v>75</v>
      </c>
      <c r="E26" s="5" t="n">
        <v>1000</v>
      </c>
      <c r="F26" s="5" t="n">
        <v>1000</v>
      </c>
      <c r="G26" s="5" t="n">
        <v>1000</v>
      </c>
    </row>
    <row r="27" spans="1:13">
      <c r="A27" s="4" t="s">
        <v>408</v>
      </c>
      <c r="L27" s="4" t="s">
        <v>274</v>
      </c>
    </row>
    <row r="28" spans="1:13">
      <c r="A28" s="4" t="s">
        <v>409</v>
      </c>
      <c r="H28" s="5" t="n">
        <v>1000</v>
      </c>
    </row>
    <row r="29" spans="1:13">
      <c r="A29" s="4" t="s">
        <v>410</v>
      </c>
    </row>
    <row r="30" spans="1:13">
      <c r="A30" s="4" t="s">
        <v>74</v>
      </c>
      <c r="H30" s="5" t="n">
        <v>1000</v>
      </c>
    </row>
    <row r="31" spans="1:13">
      <c r="A31" s="4" t="s">
        <v>56</v>
      </c>
    </row>
    <row r="32" spans="1:13">
      <c r="A32" s="4" t="s">
        <v>68</v>
      </c>
      <c r="E32" s="7" t="n">
        <v>1e-05</v>
      </c>
      <c r="F32" s="7" t="n">
        <v>1e-05</v>
      </c>
    </row>
    <row r="33" spans="1:13">
      <c r="A33" s="4" t="s">
        <v>69</v>
      </c>
      <c r="E33" s="5" t="n">
        <v>19999000</v>
      </c>
      <c r="F33" s="5" t="n">
        <v>19999000</v>
      </c>
    </row>
    <row r="34" spans="1:13">
      <c r="A34" s="4" t="s">
        <v>74</v>
      </c>
      <c r="E34" s="5" t="n">
        <v>0</v>
      </c>
      <c r="F34" s="5" t="n">
        <v>0</v>
      </c>
    </row>
    <row r="35" spans="1:13">
      <c r="A35" s="4" t="s">
        <v>75</v>
      </c>
      <c r="E35" s="5" t="n">
        <v>0</v>
      </c>
      <c r="F3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240</v>
      </c>
    </row>
    <row r="4" spans="1:3">
      <c r="A4" s="4" t="s">
        <v>412</v>
      </c>
      <c r="B4" s="6" t="n">
        <v>1801080</v>
      </c>
      <c r="C4" s="6" t="n">
        <v>-10006245</v>
      </c>
    </row>
    <row r="5" spans="1:3">
      <c r="A5" s="4" t="s">
        <v>413</v>
      </c>
      <c r="B5" s="4" t="s">
        <v>414</v>
      </c>
      <c r="C5" s="4" t="s">
        <v>414</v>
      </c>
    </row>
    <row r="6" spans="1:3">
      <c r="A6" s="4" t="s">
        <v>415</v>
      </c>
      <c r="B6" s="6" t="n">
        <v>612367</v>
      </c>
      <c r="C6" s="6" t="n">
        <v>-34021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16</v>
      </c>
      <c r="B1" s="2" t="s">
        <v>303</v>
      </c>
    </row>
    <row r="2" spans="1:2">
      <c r="A2" s="3" t="s">
        <v>240</v>
      </c>
    </row>
    <row r="3" spans="1:2">
      <c r="A3" s="4" t="s">
        <v>417</v>
      </c>
      <c r="B3" s="6" t="n">
        <v>612367</v>
      </c>
    </row>
    <row r="4" spans="1:2">
      <c r="A4" s="4" t="s">
        <v>418</v>
      </c>
      <c r="B4" s="5" t="n">
        <v>-3402123</v>
      </c>
    </row>
    <row r="5" spans="1:2">
      <c r="A5" s="4" t="s">
        <v>419</v>
      </c>
      <c r="B5" s="6" t="n">
        <v>-27897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61"/>
  </cols>
  <sheetData>
    <row r="1" spans="1:2">
      <c r="A1" s="1" t="s">
        <v>420</v>
      </c>
      <c r="B1" s="2" t="s">
        <v>1</v>
      </c>
    </row>
    <row r="2" spans="1:2">
      <c r="B2" s="2" t="s">
        <v>303</v>
      </c>
    </row>
    <row r="3" spans="1:2">
      <c r="A3" s="3" t="s">
        <v>240</v>
      </c>
    </row>
    <row r="4" spans="1:2">
      <c r="A4" s="4" t="s">
        <v>421</v>
      </c>
      <c r="B4" s="6" t="n">
        <v>2789756</v>
      </c>
    </row>
    <row r="5" spans="1:2">
      <c r="A5" s="4" t="s">
        <v>422</v>
      </c>
      <c r="B5"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24</v>
      </c>
      <c r="B1" s="2" t="s">
        <v>1</v>
      </c>
    </row>
    <row r="2" spans="1:3">
      <c r="B2" s="2" t="s">
        <v>2</v>
      </c>
      <c r="C2" s="2" t="s">
        <v>30</v>
      </c>
    </row>
    <row r="3" spans="1:3">
      <c r="A3" s="4" t="s">
        <v>78</v>
      </c>
      <c r="B3" s="6" t="n">
        <v>120000</v>
      </c>
      <c r="C3" s="6" t="n">
        <v>20000</v>
      </c>
    </row>
    <row r="4" spans="1:3">
      <c r="A4" s="4" t="s">
        <v>385</v>
      </c>
    </row>
    <row r="5" spans="1:3">
      <c r="A5" s="4" t="s">
        <v>387</v>
      </c>
      <c r="B5" s="6" t="n">
        <v>6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120000</v>
      </c>
      <c r="C4" s="6" t="n">
        <v>20000</v>
      </c>
    </row>
    <row r="5" spans="1:3">
      <c r="A5" s="4" t="s">
        <v>79</v>
      </c>
      <c r="B5" s="5" t="n">
        <v>-50000</v>
      </c>
      <c r="C5" s="4" t="s">
        <v>51</v>
      </c>
    </row>
    <row r="6" spans="1:3">
      <c r="A6" s="4" t="s">
        <v>80</v>
      </c>
      <c r="B6" s="5" t="n">
        <v>70000</v>
      </c>
      <c r="C6" s="5" t="n">
        <v>20000</v>
      </c>
    </row>
    <row r="7" spans="1:3">
      <c r="A7" s="3" t="s">
        <v>81</v>
      </c>
    </row>
    <row r="8" spans="1:3">
      <c r="A8" s="4" t="s">
        <v>82</v>
      </c>
      <c r="B8" s="5" t="n">
        <v>385</v>
      </c>
      <c r="C8" s="5" t="n">
        <v>261682</v>
      </c>
    </row>
    <row r="9" spans="1:3">
      <c r="A9" s="4" t="s">
        <v>83</v>
      </c>
      <c r="B9" s="5" t="n">
        <v>250217</v>
      </c>
      <c r="C9" s="5" t="n">
        <v>73659</v>
      </c>
    </row>
    <row r="10" spans="1:3">
      <c r="A10" s="4" t="s">
        <v>84</v>
      </c>
      <c r="B10" s="4" t="s">
        <v>51</v>
      </c>
      <c r="C10" s="5" t="n">
        <v>110000</v>
      </c>
    </row>
    <row r="11" spans="1:3">
      <c r="A11" s="4" t="s">
        <v>85</v>
      </c>
      <c r="B11" s="5" t="n">
        <v>69834</v>
      </c>
      <c r="C11" s="5" t="n">
        <v>46756</v>
      </c>
    </row>
    <row r="12" spans="1:3">
      <c r="A12" s="4" t="s">
        <v>86</v>
      </c>
      <c r="B12" s="4" t="s">
        <v>51</v>
      </c>
      <c r="C12" s="5" t="n">
        <v>49539</v>
      </c>
    </row>
    <row r="13" spans="1:3">
      <c r="A13" s="4" t="s">
        <v>87</v>
      </c>
      <c r="B13" s="4" t="s">
        <v>51</v>
      </c>
      <c r="C13" s="5" t="n">
        <v>4674712</v>
      </c>
    </row>
    <row r="14" spans="1:3">
      <c r="A14" s="4" t="s">
        <v>88</v>
      </c>
      <c r="B14" s="5" t="n">
        <v>320436</v>
      </c>
      <c r="C14" s="5" t="n">
        <v>5216357</v>
      </c>
    </row>
    <row r="15" spans="1:3">
      <c r="A15" s="4" t="s">
        <v>89</v>
      </c>
      <c r="B15" s="5" t="n">
        <v>-250436</v>
      </c>
      <c r="C15" s="5" t="n">
        <v>-5196357</v>
      </c>
    </row>
    <row r="16" spans="1:3">
      <c r="A16" s="3" t="s">
        <v>90</v>
      </c>
    </row>
    <row r="17" spans="1:3">
      <c r="A17" s="4" t="s">
        <v>91</v>
      </c>
      <c r="B17" s="5" t="n">
        <v>-413655</v>
      </c>
      <c r="C17" s="5" t="n">
        <v>-4551795</v>
      </c>
    </row>
    <row r="18" spans="1:3">
      <c r="A18" s="4" t="s">
        <v>92</v>
      </c>
      <c r="B18" s="5" t="n">
        <v>854018</v>
      </c>
      <c r="C18" s="5" t="n">
        <v>2701378</v>
      </c>
    </row>
    <row r="19" spans="1:3">
      <c r="A19" s="4" t="s">
        <v>93</v>
      </c>
      <c r="B19" s="5" t="n">
        <v>1611153</v>
      </c>
      <c r="C19" s="5" t="n">
        <v>-2959471</v>
      </c>
    </row>
    <row r="20" spans="1:3">
      <c r="A20" s="4" t="s">
        <v>94</v>
      </c>
      <c r="B20" s="5" t="n">
        <v>2051516</v>
      </c>
      <c r="C20" s="5" t="n">
        <v>-4809888</v>
      </c>
    </row>
    <row r="21" spans="1:3">
      <c r="A21" s="4" t="s">
        <v>95</v>
      </c>
      <c r="B21" s="6" t="n">
        <v>1801080</v>
      </c>
      <c r="C21" s="6" t="n">
        <v>-10006245</v>
      </c>
    </row>
    <row r="22" spans="1:3">
      <c r="A22" s="4" t="s">
        <v>96</v>
      </c>
      <c r="B22" s="8" t="n">
        <v>0.04</v>
      </c>
      <c r="C22" s="8" t="n">
        <v>-45.08</v>
      </c>
    </row>
    <row r="23" spans="1:3">
      <c r="A23" s="4" t="s">
        <v>97</v>
      </c>
      <c r="B23" s="6" t="n">
        <v>0</v>
      </c>
      <c r="C23" s="8" t="n">
        <v>-45.08</v>
      </c>
    </row>
    <row r="24" spans="1:3">
      <c r="A24" s="4" t="s">
        <v>98</v>
      </c>
      <c r="B24" s="5" t="n">
        <v>49825902</v>
      </c>
      <c r="C24" s="5" t="n">
        <v>221956</v>
      </c>
    </row>
    <row r="25" spans="1:3">
      <c r="A25" s="4" t="s">
        <v>99</v>
      </c>
      <c r="B25" s="5" t="n">
        <v>1802029463</v>
      </c>
      <c r="C25" s="4" t="s">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B1" s="2" t="s">
        <v>426</v>
      </c>
      <c r="C1" s="2" t="s">
        <v>427</v>
      </c>
      <c r="D1" s="2" t="s">
        <v>2</v>
      </c>
      <c r="E1" s="2" t="s">
        <v>60</v>
      </c>
      <c r="F1" s="2" t="s">
        <v>30</v>
      </c>
      <c r="G1" s="2" t="s">
        <v>62</v>
      </c>
      <c r="H1" s="2" t="s">
        <v>63</v>
      </c>
      <c r="I1" s="2" t="s">
        <v>64</v>
      </c>
    </row>
    <row r="2" spans="1:9">
      <c r="A2" s="4" t="s">
        <v>72</v>
      </c>
      <c r="D2" s="5" t="n">
        <v>141096983</v>
      </c>
      <c r="F2" s="5" t="n">
        <v>2597806</v>
      </c>
      <c r="G2" s="5" t="n">
        <v>223</v>
      </c>
      <c r="H2" s="5" t="n">
        <v>223</v>
      </c>
      <c r="I2" s="5" t="n">
        <v>3472433130</v>
      </c>
    </row>
    <row r="3" spans="1:9">
      <c r="A3" s="4" t="s">
        <v>286</v>
      </c>
      <c r="D3" s="6" t="n">
        <v>945187</v>
      </c>
      <c r="F3" s="6" t="n">
        <v>1957212</v>
      </c>
    </row>
    <row r="4" spans="1:9">
      <c r="A4" s="4" t="s">
        <v>50</v>
      </c>
      <c r="D4" s="6" t="n">
        <v>1600</v>
      </c>
      <c r="F4" s="4" t="s">
        <v>51</v>
      </c>
    </row>
    <row r="5" spans="1:9">
      <c r="A5" s="4" t="s">
        <v>71</v>
      </c>
      <c r="D5" s="5" t="n">
        <v>2480000000</v>
      </c>
      <c r="E5" s="5" t="n">
        <v>19866667</v>
      </c>
      <c r="F5" s="5" t="n">
        <v>2480000000</v>
      </c>
    </row>
    <row r="6" spans="1:9">
      <c r="A6" s="4" t="s">
        <v>73</v>
      </c>
      <c r="D6" s="5" t="n">
        <v>141096983</v>
      </c>
      <c r="F6" s="5" t="n">
        <v>2597806</v>
      </c>
      <c r="I6" s="5" t="n">
        <v>3472433130</v>
      </c>
    </row>
    <row r="7" spans="1:9">
      <c r="A7" s="4" t="s">
        <v>428</v>
      </c>
    </row>
    <row r="8" spans="1:9">
      <c r="A8" s="4" t="s">
        <v>72</v>
      </c>
      <c r="D8" s="5" t="n">
        <v>228133043</v>
      </c>
    </row>
    <row r="9" spans="1:9">
      <c r="A9" s="4" t="s">
        <v>286</v>
      </c>
      <c r="D9" s="6" t="n">
        <v>49360</v>
      </c>
    </row>
    <row r="10" spans="1:9">
      <c r="A10" s="4" t="s">
        <v>40</v>
      </c>
      <c r="D10" s="5" t="n">
        <v>9466</v>
      </c>
    </row>
    <row r="11" spans="1:9">
      <c r="A11" s="4" t="s">
        <v>50</v>
      </c>
      <c r="D11" s="6" t="n">
        <v>1600</v>
      </c>
    </row>
    <row r="12" spans="1:9">
      <c r="A12" s="4" t="s">
        <v>71</v>
      </c>
      <c r="C12" s="5" t="n">
        <v>4000000000</v>
      </c>
      <c r="D12" s="5" t="n">
        <v>2480000000</v>
      </c>
    </row>
    <row r="13" spans="1:9">
      <c r="A13" s="4" t="s">
        <v>73</v>
      </c>
      <c r="D13" s="5" t="n">
        <v>141096983</v>
      </c>
    </row>
    <row r="14" spans="1:9">
      <c r="A14" s="4" t="s">
        <v>429</v>
      </c>
      <c r="D14" s="5" t="n">
        <v>369230026</v>
      </c>
    </row>
    <row r="15" spans="1:9">
      <c r="A15" s="4" t="s">
        <v>430</v>
      </c>
    </row>
    <row r="16" spans="1:9">
      <c r="A16" s="4" t="s">
        <v>335</v>
      </c>
      <c r="B16" s="4" t="s">
        <v>355</v>
      </c>
    </row>
    <row r="17" spans="1:9">
      <c r="A17" s="4" t="s">
        <v>339</v>
      </c>
      <c r="B17" s="4" t="s">
        <v>340</v>
      </c>
    </row>
    <row r="18" spans="1:9">
      <c r="A18" s="4" t="s">
        <v>331</v>
      </c>
      <c r="B18" s="4" t="s">
        <v>431</v>
      </c>
    </row>
    <row r="19" spans="1:9">
      <c r="A19" s="4" t="s">
        <v>330</v>
      </c>
      <c r="B19" s="6" t="n">
        <v>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13"/>
    <col customWidth="1" max="6" min="6" width="47"/>
    <col customWidth="1" max="7" min="7" width="20"/>
    <col customWidth="1" max="8" min="8" width="12"/>
  </cols>
  <sheetData>
    <row r="1" spans="1:8">
      <c r="A1" s="1" t="s">
        <v>100</v>
      </c>
      <c r="B1" s="2" t="s">
        <v>101</v>
      </c>
      <c r="C1" s="2" t="s">
        <v>102</v>
      </c>
      <c r="D1" s="2" t="s">
        <v>103</v>
      </c>
      <c r="E1" s="2" t="s">
        <v>104</v>
      </c>
      <c r="F1" s="2" t="s">
        <v>105</v>
      </c>
      <c r="G1" s="2" t="s">
        <v>106</v>
      </c>
      <c r="H1" s="2" t="s">
        <v>107</v>
      </c>
    </row>
    <row r="2" spans="1:8">
      <c r="A2" s="4" t="s">
        <v>108</v>
      </c>
      <c r="B2" s="4" t="s">
        <v>51</v>
      </c>
      <c r="C2" s="5" t="n">
        <v>8</v>
      </c>
    </row>
    <row r="3" spans="1:8">
      <c r="A3" s="4" t="s">
        <v>109</v>
      </c>
      <c r="B3" s="4" t="s">
        <v>51</v>
      </c>
      <c r="C3" s="6" t="n">
        <v>3472433</v>
      </c>
      <c r="D3" s="6" t="n">
        <v>12389088</v>
      </c>
      <c r="F3" s="6" t="n">
        <v>-683</v>
      </c>
      <c r="G3" s="6" t="n">
        <v>-18684105</v>
      </c>
      <c r="H3" s="6" t="n">
        <v>-2823267</v>
      </c>
    </row>
    <row r="4" spans="1:8">
      <c r="A4" s="4" t="s">
        <v>110</v>
      </c>
      <c r="C4" s="6" t="n">
        <v>-3472433</v>
      </c>
      <c r="D4" s="5" t="n">
        <v>3472433</v>
      </c>
      <c r="F4" s="4" t="s">
        <v>51</v>
      </c>
      <c r="G4" s="4" t="s">
        <v>51</v>
      </c>
      <c r="H4" s="4" t="s">
        <v>51</v>
      </c>
    </row>
    <row r="5" spans="1:8">
      <c r="A5" s="4" t="s">
        <v>111</v>
      </c>
      <c r="B5" s="5" t="n">
        <v>1000</v>
      </c>
      <c r="C5" s="4" t="s">
        <v>51</v>
      </c>
    </row>
    <row r="6" spans="1:8">
      <c r="A6" s="4" t="s">
        <v>112</v>
      </c>
      <c r="B6" s="4" t="s">
        <v>51</v>
      </c>
      <c r="C6" s="4" t="s">
        <v>51</v>
      </c>
      <c r="D6" s="4" t="s">
        <v>51</v>
      </c>
      <c r="F6" s="4" t="s">
        <v>51</v>
      </c>
      <c r="G6" s="4" t="s">
        <v>51</v>
      </c>
      <c r="H6" s="4" t="s">
        <v>51</v>
      </c>
    </row>
    <row r="7" spans="1:8">
      <c r="A7" s="4" t="s">
        <v>113</v>
      </c>
      <c r="C7" s="5" t="n">
        <v>577</v>
      </c>
    </row>
    <row r="8" spans="1:8">
      <c r="A8" s="4" t="s">
        <v>114</v>
      </c>
      <c r="C8" s="4" t="s">
        <v>51</v>
      </c>
      <c r="D8" s="5" t="n">
        <v>74678</v>
      </c>
      <c r="F8" s="4" t="s">
        <v>51</v>
      </c>
      <c r="G8" s="4" t="s">
        <v>51</v>
      </c>
      <c r="H8" s="5" t="n">
        <v>74678</v>
      </c>
    </row>
    <row r="9" spans="1:8">
      <c r="A9" s="4" t="s">
        <v>115</v>
      </c>
      <c r="C9" s="5" t="n">
        <v>4341</v>
      </c>
    </row>
    <row r="10" spans="1:8">
      <c r="A10" s="4" t="s">
        <v>116</v>
      </c>
      <c r="C10" s="4" t="s">
        <v>51</v>
      </c>
      <c r="D10" s="5" t="n">
        <v>118931</v>
      </c>
      <c r="F10" s="4" t="s">
        <v>51</v>
      </c>
      <c r="G10" s="4" t="s">
        <v>51</v>
      </c>
      <c r="H10" s="5" t="n">
        <v>118931</v>
      </c>
    </row>
    <row r="11" spans="1:8">
      <c r="A11" s="4" t="s">
        <v>117</v>
      </c>
      <c r="C11" s="5" t="n">
        <v>2581768</v>
      </c>
    </row>
    <row r="12" spans="1:8">
      <c r="A12" s="4" t="s">
        <v>118</v>
      </c>
      <c r="C12" s="6" t="n">
        <v>26</v>
      </c>
      <c r="D12" s="5" t="n">
        <v>2397246</v>
      </c>
      <c r="F12" s="4" t="s">
        <v>51</v>
      </c>
      <c r="G12" s="4" t="s">
        <v>51</v>
      </c>
      <c r="H12" s="5" t="n">
        <v>2397272</v>
      </c>
    </row>
    <row r="13" spans="1:8">
      <c r="A13" s="4" t="s">
        <v>119</v>
      </c>
      <c r="B13" s="4" t="s">
        <v>51</v>
      </c>
      <c r="C13" s="4" t="s">
        <v>51</v>
      </c>
      <c r="D13" s="5" t="n">
        <v>3960853</v>
      </c>
      <c r="F13" s="4" t="s">
        <v>51</v>
      </c>
      <c r="G13" s="4" t="s">
        <v>51</v>
      </c>
      <c r="H13" s="5" t="n">
        <v>3960853</v>
      </c>
    </row>
    <row r="14" spans="1:8">
      <c r="A14" s="4" t="s">
        <v>120</v>
      </c>
      <c r="B14" s="4" t="s">
        <v>51</v>
      </c>
      <c r="C14" s="4" t="s">
        <v>51</v>
      </c>
      <c r="D14" s="5" t="n">
        <v>1858847</v>
      </c>
      <c r="F14" s="4" t="s">
        <v>51</v>
      </c>
      <c r="G14" s="4" t="s">
        <v>51</v>
      </c>
      <c r="H14" s="5" t="n">
        <v>1858847</v>
      </c>
    </row>
    <row r="15" spans="1:8">
      <c r="A15" s="4" t="s">
        <v>121</v>
      </c>
      <c r="C15" s="5" t="n">
        <v>11111</v>
      </c>
    </row>
    <row r="16" spans="1:8">
      <c r="A16" s="4" t="s">
        <v>122</v>
      </c>
      <c r="C16" s="4" t="s">
        <v>51</v>
      </c>
      <c r="D16" s="5" t="n">
        <v>437489</v>
      </c>
      <c r="F16" s="4" t="s">
        <v>51</v>
      </c>
      <c r="G16" s="4" t="s">
        <v>51</v>
      </c>
      <c r="H16" s="5" t="n">
        <v>437489</v>
      </c>
    </row>
    <row r="17" spans="1:8">
      <c r="A17" s="4" t="s">
        <v>95</v>
      </c>
      <c r="B17" s="4" t="s">
        <v>51</v>
      </c>
      <c r="C17" s="4" t="s">
        <v>51</v>
      </c>
      <c r="D17" s="4" t="s">
        <v>51</v>
      </c>
      <c r="E17" s="4" t="s">
        <v>51</v>
      </c>
      <c r="F17" s="4" t="s">
        <v>51</v>
      </c>
      <c r="G17" s="5" t="n">
        <v>-10006245</v>
      </c>
      <c r="H17" s="5" t="n">
        <v>-10006245</v>
      </c>
    </row>
    <row r="18" spans="1:8">
      <c r="A18" s="4" t="s">
        <v>123</v>
      </c>
      <c r="B18" s="5" t="n">
        <v>1000</v>
      </c>
      <c r="C18" s="5" t="n">
        <v>2597805</v>
      </c>
    </row>
    <row r="19" spans="1:8">
      <c r="A19" s="4" t="s">
        <v>124</v>
      </c>
      <c r="B19" s="4" t="s">
        <v>51</v>
      </c>
      <c r="C19" s="6" t="n">
        <v>26</v>
      </c>
      <c r="D19" s="5" t="n">
        <v>24709565</v>
      </c>
      <c r="E19" s="4" t="s">
        <v>51</v>
      </c>
      <c r="F19" s="5" t="n">
        <v>-683</v>
      </c>
      <c r="G19" s="5" t="n">
        <v>-28690350</v>
      </c>
      <c r="H19" s="5" t="n">
        <v>-3981442</v>
      </c>
    </row>
    <row r="20" spans="1:8">
      <c r="A20" s="4" t="s">
        <v>125</v>
      </c>
      <c r="B20" s="4" t="s">
        <v>51</v>
      </c>
      <c r="C20" s="5" t="n">
        <v>-6396900</v>
      </c>
    </row>
    <row r="21" spans="1:8">
      <c r="A21" s="4" t="s">
        <v>126</v>
      </c>
      <c r="B21" s="4" t="s">
        <v>51</v>
      </c>
      <c r="C21" s="6" t="n">
        <v>-64</v>
      </c>
      <c r="D21" s="5" t="n">
        <v>8216</v>
      </c>
      <c r="F21" s="4" t="s">
        <v>51</v>
      </c>
      <c r="G21" s="4" t="s">
        <v>51</v>
      </c>
      <c r="H21" s="5" t="n">
        <v>8152</v>
      </c>
    </row>
    <row r="22" spans="1:8">
      <c r="A22" s="4" t="s">
        <v>127</v>
      </c>
      <c r="C22" s="5" t="n">
        <v>110783017</v>
      </c>
    </row>
    <row r="23" spans="1:8">
      <c r="A23" s="4" t="s">
        <v>128</v>
      </c>
      <c r="B23" s="4" t="s">
        <v>51</v>
      </c>
      <c r="C23" s="6" t="n">
        <v>1108</v>
      </c>
      <c r="D23" s="5" t="n">
        <v>332957</v>
      </c>
      <c r="F23" s="4" t="s">
        <v>51</v>
      </c>
      <c r="G23" s="4" t="s">
        <v>51</v>
      </c>
      <c r="H23" s="5" t="n">
        <v>334065</v>
      </c>
    </row>
    <row r="24" spans="1:8">
      <c r="A24" s="4" t="s">
        <v>129</v>
      </c>
      <c r="B24" s="4" t="s">
        <v>51</v>
      </c>
      <c r="C24" s="5" t="n">
        <v>34113061</v>
      </c>
    </row>
    <row r="25" spans="1:8">
      <c r="A25" s="4" t="s">
        <v>130</v>
      </c>
      <c r="B25" s="4" t="s">
        <v>51</v>
      </c>
      <c r="C25" s="6" t="n">
        <v>341</v>
      </c>
      <c r="D25" s="5" t="n">
        <v>300057</v>
      </c>
      <c r="F25" s="4" t="s">
        <v>51</v>
      </c>
      <c r="G25" s="4" t="s">
        <v>51</v>
      </c>
      <c r="H25" s="5" t="n">
        <v>300398</v>
      </c>
    </row>
    <row r="26" spans="1:8">
      <c r="A26" s="4" t="s">
        <v>50</v>
      </c>
      <c r="B26" s="4" t="s">
        <v>51</v>
      </c>
      <c r="C26" s="4" t="s">
        <v>51</v>
      </c>
      <c r="D26" s="4" t="s">
        <v>51</v>
      </c>
      <c r="E26" s="5" t="n">
        <v>1600</v>
      </c>
      <c r="F26" s="4" t="s">
        <v>51</v>
      </c>
      <c r="G26" s="4" t="s">
        <v>51</v>
      </c>
      <c r="H26" s="5" t="n">
        <v>1600</v>
      </c>
    </row>
    <row r="27" spans="1:8">
      <c r="A27" s="4" t="s">
        <v>95</v>
      </c>
      <c r="G27" s="5" t="n">
        <v>1801080</v>
      </c>
      <c r="H27" s="5" t="n">
        <v>1801080</v>
      </c>
    </row>
    <row r="28" spans="1:8">
      <c r="A28" s="4" t="s">
        <v>131</v>
      </c>
      <c r="B28" s="5" t="n">
        <v>1000</v>
      </c>
      <c r="C28" s="5" t="n">
        <v>141096983</v>
      </c>
    </row>
    <row r="29" spans="1:8">
      <c r="A29" s="4" t="s">
        <v>132</v>
      </c>
      <c r="B29" s="4" t="s">
        <v>51</v>
      </c>
      <c r="C29" s="6" t="n">
        <v>1141</v>
      </c>
      <c r="D29" s="6" t="n">
        <v>25350795</v>
      </c>
      <c r="E29" s="6" t="n">
        <v>1600</v>
      </c>
      <c r="F29" s="6" t="n">
        <v>-683</v>
      </c>
      <c r="G29" s="6" t="n">
        <v>-26889270</v>
      </c>
      <c r="H29" s="6" t="n">
        <v>-1536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5</v>
      </c>
      <c r="B4" s="6" t="n">
        <v>1801080</v>
      </c>
      <c r="C4" s="6" t="n">
        <v>-10006245</v>
      </c>
    </row>
    <row r="5" spans="1:3">
      <c r="A5" s="3" t="s">
        <v>135</v>
      </c>
    </row>
    <row r="6" spans="1:3">
      <c r="A6" s="4" t="s">
        <v>136</v>
      </c>
      <c r="B6" s="5" t="n">
        <v>-1611153</v>
      </c>
      <c r="C6" s="5" t="n">
        <v>2959471</v>
      </c>
    </row>
    <row r="7" spans="1:3">
      <c r="A7" s="4" t="s">
        <v>137</v>
      </c>
      <c r="B7" s="4" t="s">
        <v>51</v>
      </c>
      <c r="C7" s="5" t="n">
        <v>4674712</v>
      </c>
    </row>
    <row r="8" spans="1:3">
      <c r="A8" s="4" t="s">
        <v>138</v>
      </c>
      <c r="B8" s="5" t="n">
        <v>327647</v>
      </c>
      <c r="C8" s="4" t="s">
        <v>51</v>
      </c>
    </row>
    <row r="9" spans="1:3">
      <c r="A9" s="4" t="s">
        <v>92</v>
      </c>
      <c r="B9" s="5" t="n">
        <v>-854018</v>
      </c>
      <c r="C9" s="5" t="n">
        <v>-2701378</v>
      </c>
    </row>
    <row r="10" spans="1:3">
      <c r="A10" s="3" t="s">
        <v>139</v>
      </c>
    </row>
    <row r="11" spans="1:3">
      <c r="A11" s="4" t="s">
        <v>140</v>
      </c>
      <c r="B11" s="5" t="n">
        <v>-52500</v>
      </c>
      <c r="C11" s="5" t="n">
        <v>-10000</v>
      </c>
    </row>
    <row r="12" spans="1:3">
      <c r="A12" s="4" t="s">
        <v>141</v>
      </c>
      <c r="B12" s="4" t="s">
        <v>51</v>
      </c>
      <c r="C12" s="5" t="n">
        <v>63115</v>
      </c>
    </row>
    <row r="13" spans="1:3">
      <c r="A13" s="4" t="s">
        <v>142</v>
      </c>
      <c r="B13" s="5" t="n">
        <v>-11636</v>
      </c>
      <c r="C13" s="5" t="n">
        <v>1023888</v>
      </c>
    </row>
    <row r="14" spans="1:3">
      <c r="A14" s="4" t="s">
        <v>143</v>
      </c>
      <c r="B14" s="5" t="n">
        <v>306537</v>
      </c>
      <c r="C14" s="5" t="n">
        <v>78447</v>
      </c>
    </row>
    <row r="15" spans="1:3">
      <c r="A15" s="4" t="s">
        <v>144</v>
      </c>
      <c r="B15" s="5" t="n">
        <v>78914</v>
      </c>
      <c r="C15" s="5" t="n">
        <v>3919286</v>
      </c>
    </row>
    <row r="16" spans="1:3">
      <c r="A16" s="4" t="s">
        <v>145</v>
      </c>
      <c r="B16" s="5" t="n">
        <v>-15129</v>
      </c>
      <c r="C16" s="5" t="n">
        <v>1296</v>
      </c>
    </row>
    <row r="17" spans="1:3">
      <c r="A17" s="3" t="s">
        <v>146</v>
      </c>
    </row>
    <row r="18" spans="1:3">
      <c r="A18" s="4" t="s">
        <v>147</v>
      </c>
      <c r="B18" s="5" t="n">
        <v>38000</v>
      </c>
      <c r="C18" s="4" t="s">
        <v>51</v>
      </c>
    </row>
    <row r="19" spans="1:3">
      <c r="A19" s="4" t="s">
        <v>148</v>
      </c>
      <c r="B19" s="4" t="s">
        <v>51</v>
      </c>
      <c r="C19" s="5" t="n">
        <v>1000</v>
      </c>
    </row>
    <row r="20" spans="1:3">
      <c r="A20" s="4" t="s">
        <v>149</v>
      </c>
      <c r="B20" s="5" t="n">
        <v>38000</v>
      </c>
      <c r="C20" s="5" t="n">
        <v>1000</v>
      </c>
    </row>
    <row r="21" spans="1:3">
      <c r="A21" s="4" t="s">
        <v>150</v>
      </c>
      <c r="B21" s="5" t="n">
        <v>22871</v>
      </c>
      <c r="C21" s="5" t="n">
        <v>2296</v>
      </c>
    </row>
    <row r="22" spans="1:3">
      <c r="A22" s="4" t="s">
        <v>151</v>
      </c>
      <c r="B22" s="5" t="n">
        <v>2296</v>
      </c>
      <c r="C22" s="4" t="s">
        <v>51</v>
      </c>
    </row>
    <row r="23" spans="1:3">
      <c r="A23" s="4" t="s">
        <v>152</v>
      </c>
      <c r="B23" s="5" t="n">
        <v>25167</v>
      </c>
      <c r="C23" s="5" t="n">
        <v>2296</v>
      </c>
    </row>
    <row r="24" spans="1:3">
      <c r="A24" s="3" t="s">
        <v>153</v>
      </c>
    </row>
    <row r="25" spans="1:3">
      <c r="A25" s="4" t="s">
        <v>154</v>
      </c>
      <c r="B25" s="4" t="s">
        <v>51</v>
      </c>
      <c r="C25" s="5" t="n">
        <v>500000</v>
      </c>
    </row>
    <row r="26" spans="1:3">
      <c r="A26" s="4" t="s">
        <v>155</v>
      </c>
      <c r="B26" s="5" t="n">
        <v>644216</v>
      </c>
      <c r="C26" s="4" t="s">
        <v>51</v>
      </c>
    </row>
    <row r="27" spans="1:3">
      <c r="A27" s="4" t="s">
        <v>156</v>
      </c>
      <c r="B27" s="5" t="n">
        <v>38000</v>
      </c>
      <c r="C27" s="4" t="s">
        <v>51</v>
      </c>
    </row>
    <row r="28" spans="1:3">
      <c r="A28" s="4" t="s">
        <v>157</v>
      </c>
      <c r="B28" s="4" t="s">
        <v>51</v>
      </c>
      <c r="C28" s="6" t="n">
        <v>2374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0:47:22Z</dcterms:created>
  <dcterms:modified xmlns:dcterms="http://purl.org/dc/terms/" xmlns:xsi="http://www.w3.org/2001/XMLSchema-instance" xsi:type="dcterms:W3CDTF">2017-11-06T20:47:22Z</dcterms:modified>
</cp:coreProperties>
</file>